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ceivables, Net" sheetId="11" state="visible" r:id="rId11"/>
    <sheet xmlns:r="http://schemas.openxmlformats.org/officeDocument/2006/relationships" name="Real Estate Inventories" sheetId="12" state="visible" r:id="rId12"/>
    <sheet xmlns:r="http://schemas.openxmlformats.org/officeDocument/2006/relationships" name="Investments in Unconsolidated E" sheetId="13" state="visible" r:id="rId13"/>
    <sheet xmlns:r="http://schemas.openxmlformats.org/officeDocument/2006/relationships" name="Variable Interest Entities"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Accrued Expenses and Other Liab" sheetId="17" state="visible" r:id="rId17"/>
    <sheet xmlns:r="http://schemas.openxmlformats.org/officeDocument/2006/relationships" name="Senior Notes and Loans Payable" sheetId="18" state="visible" r:id="rId18"/>
    <sheet xmlns:r="http://schemas.openxmlformats.org/officeDocument/2006/relationships" name="Fair Value Disclosur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Disclosure to Cons" sheetId="24" state="visible" r:id="rId24"/>
    <sheet xmlns:r="http://schemas.openxmlformats.org/officeDocument/2006/relationships" name="Organization and Summary of S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ceivables, net (Tables)" sheetId="28" state="visible" r:id="rId28"/>
    <sheet xmlns:r="http://schemas.openxmlformats.org/officeDocument/2006/relationships" name="Real Estate Inventories (Tables" sheetId="29" state="visible" r:id="rId29"/>
    <sheet xmlns:r="http://schemas.openxmlformats.org/officeDocument/2006/relationships" name="Investments in Unconsolidated_2" sheetId="30" state="visible" r:id="rId30"/>
    <sheet xmlns:r="http://schemas.openxmlformats.org/officeDocument/2006/relationships" name="Variable Interest Entities (Tab"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Senior Notes and Loans Payable " sheetId="35" state="visible" r:id="rId35"/>
    <sheet xmlns:r="http://schemas.openxmlformats.org/officeDocument/2006/relationships" name="Fair Value Disclosur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upplemental Disclosure to Co_2" sheetId="40" state="visible" r:id="rId40"/>
    <sheet xmlns:r="http://schemas.openxmlformats.org/officeDocument/2006/relationships" name="Organization and Summary of S_3" sheetId="41" state="visible" r:id="rId41"/>
    <sheet xmlns:r="http://schemas.openxmlformats.org/officeDocument/2006/relationships" name="Segment Information - Additiona" sheetId="42" state="visible" r:id="rId42"/>
    <sheet xmlns:r="http://schemas.openxmlformats.org/officeDocument/2006/relationships" name="Segment Information - Summary o" sheetId="43" state="visible" r:id="rId43"/>
    <sheet xmlns:r="http://schemas.openxmlformats.org/officeDocument/2006/relationships" name="Earnings Per Share - Computatio" sheetId="44" state="visible" r:id="rId44"/>
    <sheet xmlns:r="http://schemas.openxmlformats.org/officeDocument/2006/relationships" name="Receivables, Net - Components o" sheetId="45" state="visible" r:id="rId45"/>
    <sheet xmlns:r="http://schemas.openxmlformats.org/officeDocument/2006/relationships" name="Receivables, Net - Additional I" sheetId="46" state="visible" r:id="rId46"/>
    <sheet xmlns:r="http://schemas.openxmlformats.org/officeDocument/2006/relationships" name="Real Estate Inventories - Summa" sheetId="47" state="visible" r:id="rId47"/>
    <sheet xmlns:r="http://schemas.openxmlformats.org/officeDocument/2006/relationships" name="Real Estate Inventories - Sum_2" sheetId="48" state="visible" r:id="rId48"/>
    <sheet xmlns:r="http://schemas.openxmlformats.org/officeDocument/2006/relationships" name="Real Estate Inventories - Sched" sheetId="49" state="visible" r:id="rId49"/>
    <sheet xmlns:r="http://schemas.openxmlformats.org/officeDocument/2006/relationships" name="Real Estate Inventories - Narra"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Variable Interest Entities - Su" sheetId="53" state="visible" r:id="rId53"/>
    <sheet xmlns:r="http://schemas.openxmlformats.org/officeDocument/2006/relationships" name="Variable Interest Entities - Ad"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Other Assets - Schedule of Othe" sheetId="57" state="visible" r:id="rId57"/>
    <sheet xmlns:r="http://schemas.openxmlformats.org/officeDocument/2006/relationships" name="Accrued Expenses and Other Li_3" sheetId="58" state="visible" r:id="rId58"/>
    <sheet xmlns:r="http://schemas.openxmlformats.org/officeDocument/2006/relationships" name="Senior Notes and Loans Payabl_2" sheetId="59" state="visible" r:id="rId59"/>
    <sheet xmlns:r="http://schemas.openxmlformats.org/officeDocument/2006/relationships" name="Senior Notes and Loans Payabl_3" sheetId="60" state="visible" r:id="rId60"/>
    <sheet xmlns:r="http://schemas.openxmlformats.org/officeDocument/2006/relationships" name="Senior Notes and Loans Payabl_4" sheetId="61" state="visible" r:id="rId61"/>
    <sheet xmlns:r="http://schemas.openxmlformats.org/officeDocument/2006/relationships" name="Fair Value Disclosures - Summar" sheetId="62" state="visible" r:id="rId62"/>
    <sheet xmlns:r="http://schemas.openxmlformats.org/officeDocument/2006/relationships" name="Fair Value Disclosures - Summ_2" sheetId="63" state="visible" r:id="rId63"/>
    <sheet xmlns:r="http://schemas.openxmlformats.org/officeDocument/2006/relationships" name="Fair Value Disclosures - Summ_3"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Income Taxes - Provision (Benef" sheetId="73" state="visible" r:id="rId73"/>
    <sheet xmlns:r="http://schemas.openxmlformats.org/officeDocument/2006/relationships" name="Income Taxes - Effective Tax Ra" sheetId="74" state="visible" r:id="rId74"/>
    <sheet xmlns:r="http://schemas.openxmlformats.org/officeDocument/2006/relationships" name="Income Taxes - Components of De" sheetId="75" state="visible" r:id="rId75"/>
    <sheet xmlns:r="http://schemas.openxmlformats.org/officeDocument/2006/relationships" name="Income Taxes - Additional Infor" sheetId="76" state="visible" r:id="rId76"/>
    <sheet xmlns:r="http://schemas.openxmlformats.org/officeDocument/2006/relationships" name="Income Taxes - Schedule of Gros" sheetId="77" state="visible" r:id="rId77"/>
    <sheet xmlns:r="http://schemas.openxmlformats.org/officeDocument/2006/relationships" name="Related Party Transactions - Ad" sheetId="78" state="visible" r:id="rId78"/>
    <sheet xmlns:r="http://schemas.openxmlformats.org/officeDocument/2006/relationships" name="Supplemental Disclosure to Co_3" sheetId="79" state="visible" r:id="rId7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0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5796</t>
        </is>
      </c>
    </row>
    <row r="10">
      <c r="A10" s="4" t="inlineStr">
        <is>
          <t>Entity Registrant Name</t>
        </is>
      </c>
      <c r="B10" s="4" t="inlineStr">
        <is>
          <t>Tri Pointe Homes, Inc.</t>
        </is>
      </c>
    </row>
    <row r="11">
      <c r="A11" s="4" t="inlineStr">
        <is>
          <t>Entity Incorporation, State or Country Code</t>
        </is>
      </c>
      <c r="B11" s="4" t="inlineStr">
        <is>
          <t>DE</t>
        </is>
      </c>
    </row>
    <row r="12">
      <c r="A12" s="4" t="inlineStr">
        <is>
          <t>Entity Tax Identification Number</t>
        </is>
      </c>
      <c r="B12" s="4" t="inlineStr">
        <is>
          <t>61-1763235</t>
        </is>
      </c>
    </row>
    <row r="13">
      <c r="A13" s="4" t="inlineStr">
        <is>
          <t>Entity Address, Address Line One</t>
        </is>
      </c>
      <c r="B13" s="4" t="inlineStr">
        <is>
          <t>940 Southwood Blvd</t>
        </is>
      </c>
    </row>
    <row r="14">
      <c r="A14" s="4" t="inlineStr">
        <is>
          <t>Entity Address, Address Line Two</t>
        </is>
      </c>
      <c r="B14" s="4" t="inlineStr">
        <is>
          <t>Suite 200</t>
        </is>
      </c>
    </row>
    <row r="15">
      <c r="A15" s="4" t="inlineStr">
        <is>
          <t>Entity Address, City or Town</t>
        </is>
      </c>
      <c r="B15" s="4" t="inlineStr">
        <is>
          <t>Incline Village</t>
        </is>
      </c>
    </row>
    <row r="16">
      <c r="A16" s="4" t="inlineStr">
        <is>
          <t>Entity Address, State or Province</t>
        </is>
      </c>
      <c r="B16" s="4" t="inlineStr">
        <is>
          <t>NV</t>
        </is>
      </c>
    </row>
    <row r="17">
      <c r="A17" s="4" t="inlineStr">
        <is>
          <t>Entity Address, Postal Zip Code</t>
        </is>
      </c>
      <c r="B17" s="4" t="inlineStr">
        <is>
          <t>89451</t>
        </is>
      </c>
    </row>
    <row r="18">
      <c r="A18" s="4" t="inlineStr">
        <is>
          <t>City Area Code</t>
        </is>
      </c>
      <c r="B18" s="4" t="inlineStr">
        <is>
          <t>775</t>
        </is>
      </c>
    </row>
    <row r="19">
      <c r="A19" s="4" t="inlineStr">
        <is>
          <t>Local Phone Number</t>
        </is>
      </c>
      <c r="B19" s="4" t="inlineStr">
        <is>
          <t>413-1030</t>
        </is>
      </c>
    </row>
    <row r="20">
      <c r="A20" s="4" t="inlineStr">
        <is>
          <t>Title of 12(b) Security</t>
        </is>
      </c>
      <c r="B20" s="4" t="inlineStr">
        <is>
          <t>Common Stock, par value $0.01 per share</t>
        </is>
      </c>
    </row>
    <row r="21">
      <c r="A21" s="4" t="inlineStr">
        <is>
          <t>Trading Symbol</t>
        </is>
      </c>
      <c r="B21" s="4" t="inlineStr">
        <is>
          <t>TP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423745472</v>
      </c>
    </row>
    <row r="33">
      <c r="A33" s="4" t="inlineStr">
        <is>
          <t>Entity Common Stock, Shares Outstanding</t>
        </is>
      </c>
      <c r="C33" s="6" t="n">
        <v>107152032</v>
      </c>
    </row>
    <row r="34">
      <c r="A34" s="4" t="inlineStr">
        <is>
          <t>Documents Incorporated by Reference</t>
        </is>
      </c>
      <c r="B34" s="4" t="inlineStr">
        <is>
          <t>Portions from the registrant’s proxy statement relating to its 2022 annual meeting of stockholders are incorporated by reference into Part III, Items 10, 11, 12, 13 and 1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561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sets forth the components used in the computation of basic and diluted earnings per share (in thousands, except share and per share amounts): Year Ended December 31, 2021 2020 2019 Numerator: Income available to common stockholders $ 469,267 $ 282,207 $ 207,187 Denominator: Basic weighted-average shares outstanding 112,836,051 129,368,964 140,851,444 Effect of dilutive shares: Stock options and unvested restricted stock units 973,241 582,197 542,783 Diluted weighted-average shares outstanding 113,809,292 129,951,161 141,394,227 Earnings per share Basic $ 4.16 $ 2.18 $ 1.47 Diluted $ 4.12 $ 2.17 $ 1.47 Antidilutive stock options not included in diluted earnings per share 1,904,089 2,183,731 2,636,9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1</t>
        </is>
      </c>
    </row>
    <row r="3">
      <c r="A3" s="3" t="inlineStr">
        <is>
          <t>Receivables [Abstract]</t>
        </is>
      </c>
    </row>
    <row r="4">
      <c r="A4" s="4" t="inlineStr">
        <is>
          <t>Receivables, Net</t>
        </is>
      </c>
      <c r="B4" s="4" t="inlineStr">
        <is>
          <t>Receivables, Net Receivables, net consisted of the following (in thousands): December 31, 2021 December 31, 2020 Escrow proceeds and other accounts receivable, net $ 53,096 $ 16,642 Warranty insurance receivable (Note 13) 63,900 46,909 Total receivables $ 116,996 $ 63,551 Receivables are evaluated for collectability and allowances for potential losses are established or maintained on applicable receivables based on an expected credit loss approach. Receivables were net of allowances for doubtful accounts of $472,000 in 2021 and $39,000 in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12 Months Ended</t>
        </is>
      </c>
    </row>
    <row r="2">
      <c r="B2" s="2" t="inlineStr">
        <is>
          <t>Dec. 31, 2021</t>
        </is>
      </c>
    </row>
    <row r="3">
      <c r="A3" s="3" t="inlineStr">
        <is>
          <t>Inventory Disclosure [Abstract]</t>
        </is>
      </c>
    </row>
    <row r="4">
      <c r="A4" s="4" t="inlineStr">
        <is>
          <t>Real Estate Inventories</t>
        </is>
      </c>
      <c r="B4" s="4" t="inlineStr">
        <is>
          <t>Real Estate Inventories Real estate inventories consisted of the following (in thousands): December 31, 2021 December 31, 2020 Real estate inventories owned: Homes completed or under construction $ 1,222,468 $ 1,006,980 Land under development 1,187,485 1,328,481 Land held for future development 200,362 212,939 Model homes 202,693 241,345 Total real estate inventories owned 2,813,008 2,789,745 Real estate inventories not owned: Land purchase and land option deposits 241,735 120,397 Total real estate inventories not owned 241,735 120,397 Total real estate inventories $ 3,054,743 $ 2,910,142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 Real estate inventories not owned represents deposits related to land purchase and land and lot option agreements as well as consolidated inventory held by variable interest entities. For further details, see Note 7, Variable Interest Entities . Interest incurred, capitalized and expensed were as follows (in thousands): Year Ended December 31, 2021 2020 2019 Interest incurred $ 92,783 $ 83,120 $ 89,691 Interest capitalized (92,783) (83,120) (89,691) Interest expensed $ — $ — $ — Capitalized interest in beginning inventory $ 182,228 $ 192,356 $ 184,400 Interest capitalized as a cost of inventory 92,783 83,120 89,691 Interest previously capitalized as a cost of inventory, included in cost of sales (101,448) (93,248) (81,735) Capitalized interest in ending inventory $ 173,563 $ 182,228 $ 192,356 Interest is capitalized to real estate inventory during development and other qualifying activities. Interest that is capitalized to real estate inventory is included in cost of home sales as related units are delivered. Real Estate Inventory Impairments and Land Option Abandonments Real estate inventory impairments and land option abandonments consisted of the following (in thousands): Year Ended December 31, 2021 2020 2019 Real estate inventory impairments $ 19,600 $ 1,460 $ 10,078 Land and lot option abandonments and pre-acquisition costs 1,238 2,544 14,797 Total $ 20,838 $ 4,004 $ 24,875 During the year ended December 31, 2021, we recorded a real estate inventory impairment charge of $19.6 million related to one community in the West Segment where the carrying value exceeded the fair value based on a discounted cash flow analysis. The discount rate used to calculate fair value was 12%. During the year ended December 31, 2020, we recorded real estate inventory impairment charges of $1.5 million related to one community with five lots for sale in the East Segment where the carrying value of the remaining lots exceeded the fair value based on a land residual value analysis. During the year ended December 31, 2019, we recorded real estate inventory impairment charges of $10.1 million, of which $7.0 million related to one held for future development community in our West segment, and $3.1 million related to three communities in our Central Segment, each where the carrying value of each community exceeded the fair value based on a discounted cash flow analysis. The discount rates used to calculate fair value were 16% for the community in the West Segment and 10% to 12% for the three communities in the Central Segment. For all real estate inventory impairments we consider both market risk and community specific risk to arrive at a discount rate appropriate for the level of total risk associated with each community.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 xml:space="preserve">Investments in Unconsolidated Entities As of December 31, 2021, we held equity investments in twelve active homebuilding partnerships or limited liability companies and one financial services limited liability company. Our participation in these entities may be as a developer, a builder, or an investment partner. Our ownership percentage varies from 7% to 65%, depending on the investment, with no controlling interest held in any of these investments. Subsequent to December 31, 2021, a reconsideration event under ASC 810 occurred for our financial services limited liability company, which will require us to reassess whether the joint venture is a VIE and, if so, whether the Company is the primary beneficiary. The Company will perform this analysis during the quarter ending March 31, 2022.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 in unconsolidated entities or on our consolidated statements of operations as equity in income (loss) of unconsolidated entities. Assets and liabilities of unconsolidated entities (in thousands): December 31, 2021 2020 Assets Cash $ 35,966 $ 15,430 Receivables 8,359 3,820 Real estate inventories 359,324 235,437 Other assets 534 546 Total assets $ 404,183 $ 255,233 Liabilities and equity Accounts payable and other liabilities $ 73,675 $ 43,534 Company’s equity 118,095 75,056 Outside interests’ equity 212,413 136,643 Total liabilities and equity $ 404,183 $ 255,233 Results of operations from unconsolidated entities (in thousands): Year Ended December 31, 2021 2020 2019 Net sales $ 48,416 $ 37,366 $ 30,691 Other operating expense (26,295) (19,860) (16,981) Other income (4) (80) 175 Net income $ 22,117 $ 17,426 $ 13,885 Company’s equity in income of unconsolidated entities $ 14,943 $ 11,827 $ 9,2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In the ordinary course of business, we enter into land option agreements in order to procure land and residential lots for future development and the construction of homes. The use of such land option agreements generally allows us to reduce the risks associated with direct land ownership and development, and reduces our capital and financial commitments. Pursuant to these land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option agreements and other similar contracts under the provisions of ASC 810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option agreements have no recourse against us. The maximum exposure to loss under our land option agreements is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option agreements (in thousands): December 31, 2021 December 31, 2020 Deposits Remaining Consolidated Deposits Remaining Consolidated Consolidated VIEs $ — $ — $ — $ — $ — $ — Unconsolidated VIEs 211,835 1,507,304 N/A 81,723 599,025 N/A Other land option agreements 29,900 319,646 N/A 38,674 336,326 N/A Total $ 241,735 $ 1,826,950 $ — $ 120,397 $ 935,351 $ — Unconsolidated VIEs represent VIEs for which the Company’s land option agreement represents a variable interest in the VIE and the Company was not the primary beneficiary. Other land option agreements were not considered VIEs. In addition to the deposits presented in the table above, our exposure to loss related to our land option contracts consisted of capitalized pre-acquisition costs of $17.9 million and $9.5 million as of December 31, 2021 and 2020, respectively. These pre-acquisition costs were included in real estate inventories as land under development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ompany recorded $139.3 million of goodwill in connection with our 2014 merger with Weyerhaeuser Real Estate Company (WRECO). As of December 31, 2021 and 2020, $139.3 million of goodwill is included in goodwill and other intangible assets, net, on each of the consolidated balance sheets. For further details of the goodwill segment allocation see Note 2, Segment Information . We have one intangible asset as of December 31, 2021, comprised of a Tri Pointe Homes trade name resulting from the acquisition of WRECO in 2014, which has an indefinite useful life. The Tri Pointe Homes trade name is included in our Corporate reporting segment. See Note 2, Segment Information for additional information. Goodwill and other intangible assets consisted of the following (in thousands): December 31, 2021 December 31, 2020 Gross Accumulated Net Gross Accumulated Net Goodwill $ 139,304 $ — $ 139,304 $ 139,304 $ — $ 139,304 Trade names 27,979 (10,680) 17,299 27,979 (8,754) 19,225 Total $ 167,283 $ (10,680) $ 156,603 $ 167,283 $ (8,754) $ 158,529 In October 2020, in conjunction with the announcement of our move to a single brand, Tri Pointe Homes, we modified the useful life of the former Maracay trade name which expired in June 2021. The intangible asset related to the Maracay trade name was fully amortized during the six months ended June 30, 2021 compared to an ending balance of $1.9 million as of December 31, 2020. Amortization expense related to this intangible asset was $1.9 million for the year ended December 31, 2021 and $1.4 million for the year ended December 31, 2020, and was charged to sales and marketing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Other AssetsOther assets consisted of the following (in thousands): December 31, 2021 December 31, 2020 Prepaid expenses $ 11,797 $ 14,984 Refundable fees and other deposits 6,611 22,029 Development rights, held for future use or sale 1,192 1,528 Deferred loan costs 5,412 3,073 Operating properties and equipment, net 51,489 52,494 Lease right-of-use assets 73,727 48,798 Other 934 2,976 Total $ 151,162 $ 145,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ed of the following (in thousands): December 31, 2021 December 31, 2020 Accrued payroll and related costs $ 59,419 $ 48,893 Warranty reserves (Note 13) 103,976 94,475 Estimated cost for completion of real estate inventories 107,702 93,292 Customer deposits 55,156 43,602 Income tax liability to Weyerhaeuser 199 240 Accrued income taxes payable 34,894 13,329 Accrued interest 6,189 4,655 Other tax liabilities 3,306 2,180 Lease liabilities 77,264 53,239 Other 17,908 12,835 Total $ 466,013 $ 366,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Notes and Loans Payable</t>
        </is>
      </c>
      <c r="B1" s="2" t="inlineStr">
        <is>
          <t>12 Months Ended</t>
        </is>
      </c>
    </row>
    <row r="2">
      <c r="B2" s="2" t="inlineStr">
        <is>
          <t>Dec. 31, 2021</t>
        </is>
      </c>
    </row>
    <row r="3">
      <c r="A3" s="3" t="inlineStr">
        <is>
          <t>Debt Disclosure [Abstract]</t>
        </is>
      </c>
    </row>
    <row r="4">
      <c r="A4" s="4" t="inlineStr">
        <is>
          <t>Senior Notes and Loans Payable</t>
        </is>
      </c>
      <c r="B4" s="4" t="inlineStr">
        <is>
          <t>Senior Notes and Loans Payable Senior Notes Senior notes consisted of the following (in thousands): December 31, December 31, 5.875% Senior Notes due June 15, 2024 $ 450,000 $ 450,000 5.250% Senior Notes due June 1, 2027 300,000 300,000 5.700% Senior Notes due June 15, 2028 350,000 350,000 Discount and deferred loan costs (12,781) (15,978) Total $ 1,087,219 $ 1,084,022 In June 2020, Tri Pointe issued $350.0 million aggregate principal amount of 5.700% Senior Notes due 2028 (the “2028 Notes”) a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0 million aggregate principal amount of 5.250% Senior Notes due 2027 (the “2027 Notes”) at 100.00% of their aggregate principal amount. Net proceeds of this issuance were $296.3 million, after debt issuance costs and discounts. The 2027 Notes mature on June 1, 2027 and interest is paid semiannually in arrears on June 1 and December 1 of each year until maturity. Tri Pointe and its 100% owned subsidiary Tri Pointe Homes Holdings, Inc. are co-issuers of the $450.0 million aggregate principal amount of 5.875% Senior Notes due 2024 (the “2024 Notes”). The 2024 Notes were issued at 98.15% of their aggregate principal amount. The net proceeds from the offering of the 2024 Notes was $429.0 million, after debt issuance costs and discounts. The 2024 Notes mature on June 15, 2024, with interest payable semiannually in arrears on June 15 and December 15. As of December 31, 2021 and December 31, 2020 there was $10.2 million and $12.5 million, respectively, of capitalized debt financing costs, included in senior notes, net on our consolidated balance sheet, that will amortize over the lives of the Senior Notes. Accrued interest related to the Senior Notes was $3.2 million as of both December 31, 2021 and 2020, respectively. Loans Payable The Company’s outstanding loans payable consisted of the following (in thousands): December 31, December 31, Term loan facility $ 250,000 $ 250,000 Seller financed loans 504 8,979 Total $ 250,504 $ 258,979 On June 10, 2021, we entered into a Second Modification Agreement (the “Modification”) to our Second Amended and Restated Credit Agreement dated as of March 29, 2019. The Modification, among other things, (i) increases the maximum amount of the revolving credit facility (the “Revolving Facility”) under the Credit Agreement from $600.0 million to $650.0 million and (ii) extends the maturity date of both the Revolving Facility and term loan facility (the “Term Facility”) under the Credit Agreement to June 10, 2026; provided that the maturity date for $45.0 million of commitments under the Revolving Facility and $30.0 million of loans under the Term Facility, respectively, were not extended and remain scheduled to mature on March 29, 2023. We may increase the Credit Facility to not more than $1 billion in the aggregate, at our request, upon satisfaction of specified conditions. The Revolving Facility contains a sublimit of $100 million for letters of credit.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on borrowings under the Revolving Facility will be based on either a daily Eurocurrency base rate or a Eurocurrency rate, in either case, plus a spread ranging from 1.25% to 1.90%, depending on the Company’s leverage ratio. Interest rates on borrowings under the Term Facility will be based on either a daily Eurocurrency base rate or a Eurocurrency rate, in either case, plus a spread ranging from 1.10% to 1.85%, depending on the Company’s leverage ratio. W e had no outstanding debt under the Revolving Facility as of December 31, 2021 and 2020. As of December 31, 2021, we had $250 million outstanding debt under the Term Facility with an interest rate of 1.20%. As of December 31, 2021 and 2020, there was $5.4 million and $3.1 million, of capitalized debt financing costs. These costs related to the Credit Facility will amortize over the remaining term of the Credit Facility and are included in other assets on our consolidated balance sheets. Accrued interest, including loan commitment fees, related to the Credit Facility was $570,000 and $617,000 as of December 31, 2021 and December 31, 2020, respectively. At December 31, 2021 and 2020, we had outstanding letters of credit of $48.9 million and $64.1 million, respectively. These letters of credit were issued to secure various financial obligations. We believe it is not probable that any outstanding letters of credit will be drawn upon. As of December 31, 2021, the Company had $504,000 outstanding related to one seller financed loan to acquire lots for the construction of homes. Principal on this loan is expected to mature in 2022 provided certain achievements are met. The seller financed loan accrues interest at a weighted average rate of 0.33% per annum. Interest Incurred During the years ended December 31, 2021 and 2020, the Company incurred interest of $92.8 million and $83.1 million, respectively, related to all notes payable and Senior Notes outstanding during the period. All interest incurred was capitalized to inventory for the years ended December 31, 2021 and 2020, respectively. Included in interest incurred was amortization of deferred financing and Senior Notes discount costs of $4.4 million and $4.6 million for the years ended December 31, 2021 and 2020, respectively. Accrued interest related to all outstanding debt at December 31, 2021 and 2020 was $6.2 million and $4.7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December 31,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December 31, 2021 and 2020, related to our financial instruments, measured at fair value for disclosure purposes on a recurring basis, is set forth below (in thousands): December 31, 2021 December 31, 2020 Hierarchy Book Value Fair Value Book Value Fair Value Senior Notes (1) Level 2 $ 1,097,428 $ 1,199,825 $ 1,096,494 $ 1,207,665 Term loan (2) Level 2 $ 250,000 $ 250,000 $ 250,000 $ 250,000 Seller financed loans (3) Level 2 $ 504 $ 504 $ 8,979 $ 8,979 __________ (1) The book value of the Senior Notes is net of discounts, excluding deferred loan costs of $10.2 million and $12.5 million as of December 31, 2021 and 2020, respectively. The estimated fair value of our Senior Notes at December 31, 2021 and 2020 is based on quoted market prices. (2) The estimated fair value of the Term Loan Facility as of December 31, 2021 and 2020 approximated book value due to the variable interest rate terms of these loans. (3) The estimated fair value of our seller financed loans as of December 31, 2021 and 2020 approximated book value due to the short term nature of these loans. At December 31, 2021 and 2020, the carrying value of cash and cash equivalents, receivables, other assets, accounts payable and accrued expenses and other liabilities approximated fair value due to their short-term nature and variable interest rate terms. Fair Value of Nonfinancial Assets Nonfinancial assets include items such as real estate inventories and long-lived assets that are measured at fair value on a nonrecurring basis with events and circumstances indicating the carrying value is not recoverable. The following table presents impairment charges and the remaining net fair value for nonfinancial assets that were measured during the periods presented (in thousands): Year Ended December 31, 2021 Year Ended December 31, 2020 Hierarchy Impairment Fair Value Impairment Fair Value Real estate inventories (1) Level 3 $ 19,600 $ 27,300 $ 1,460 $ 2,243 (1) Fair value of real estate inventories, net of impairment charges represents only those assets whose carrying values were adjusted to fair value in the respective periods presented. The impairment charge recorded during the year ended December 31, 2021 relate to one community in the West Segment where the carrying value exceeded the fair value based on a discounted cash flow analysis. The impairment charge for the year ended December 31, 2020 related to five lots from a single East Segment community where the carrying value of the remaining lots exceeded the fair value based on a land residual value analysis. For further details, see Note 5, Real Estate Invento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no legal reserve as of December 31, 2021 and $1.3 million as of December 31, 2020.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commercial general liability insurance designed to protect us against a portion of our risk of loss from warranty and construction defect-related claims, subject to self-insured retentions. We also generally require our subcontractors and design professionals to indemnify us for liabilities arising from their work, subject to various limitations. However, such indemnity is significantly limited with respect to subcontrac tors that are added to our commercial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63.9 million and $46.9 million as of December 31, 2021 and 2020, respectively. Warranty insurance receivables are recorded in receivables on the accompanying consolidated balance sheet. Warranty reserves consisted of the following (in thousands): Year Ended December 31, 2021 2020 2019 Warranty reserves, beginning of period $ 94,475 $ 76,607 $ 71,836 Warranty reserves accrued 33,899 36,686 27,537 Adjustments to pre-existing reserves — — (427) Warranty expenditures (24,398) (18,818) (22,339) Warranty reserves, end of period $ 103,976 $ 94,475 $ 76,607 Performance Bonds We obtain surety bonds in the normal course of business with various municipalities and other government agencies to secure completion of certain infrastructure imp rovements of our projects. As of December 31, 2021 and December 31, 2020, the Company had outstanding surety bonds totaling $693.2 million and $615.4 million, respectively. As of December 31, 2021 and December 31, 2020, our estimated cost to complete obligations related to these surety bonds was $497.5 million and $323.2 million, respectively. If any such performance bonds or letters of credit are called, we would be obligated to reimburse the issuer of the performance bond or letter of credit. We do not believe that a mate rial amount of any currently outstanding performance bonds or letters of credit will be called. Performance bonds do not have stated expiration dates. Rather, we are released from the performance bonds as the underlying performance is completed. Lease Obligations Under ASC 8 42, we recognize a right-of-use lease asset and a lease liability for contracts deemed to contain a lease at the inception of the contract. Our lease population is fully comprised of operating leases, which are now recorded at the net present value of future lease obligations subsequent to January 1, 2019.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 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pectively. Rental expense is included in general and administrative expenses on the consolidated statements of operations. In 1987, we obtained two 55-year ground leases of commercial property that provided for three renewal options of ten years each and one 45-year renewal option. We exercised the three ten-year extensions on one of these ground leases to extend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This ground lease has been subleased through 2041 to the buyers of the commercial buildings. For the second lease, the buyers of the buildings are responsible for making lease payments directly to the land owner, however, we have guaranteed the performance of the buyers/lessees. See below for additional information on leases (dollars in thousands): Year Ended December 31, 2021 Year Ended December 31, 2020 Year ended December 31, 2019 Lease Cost Operating lease cost (included in SG&amp;A expense) $ 9,482 $ 9,360 $ 9,228 Ground lease cost (included in other operations expense) 2,538 2,496 2,434 Sublease income, ground leases (included in other operations revenue) (2,576) (2,532) (2,470) Net lease cost $ 9,444 $ 9,324 $ 9,192 Other information Cash paid for amounts included in the measurement of lease liabilities: Operating lease cash flows (included in operating cash flows) $ 9,557 $ 8,336 $ 6,513 Ground lease cash flows (included in operating cash flows) $ 2,538 $ 2,496 $ 2,434 Right-of-use assets obtained in exchange for new operating lease liabilities $ 31,245 $ 2,402 $ 2,473 December 31, 2020 December 31, 2019 Weighted-average discount rate: Operating leases 4.6 % 5.7 % Ground leases 10.2 % 10.2 % Weighted-average remaining lease term (in years): Operating leases 7.1 5.5 Ground leases 46.1 47.0 The future minimum lease payments under our operating leases are as follows (in thousands): Property, Equipment and Other Leases Ground Leases (1) 2022 $ 8,637 $ 3,122 2023 9,428 3,122 2024 7,944 3,122 2025 7,094 3,122 2026 6,538 3,122 Thereafter 21,072 78,686 Total operating lease payments $ 60,713 $ 94,296 Less: Interest 11,069 66,675 Present value of operating lease liabilities $ 49,644 $ 27,621 (1) Ground leases are fully subleased through 2041, representing $61.9 million of the $94.3 million future ground lease obligations. Purchase Obligations In the ordinary course of business, we enter into land option contracts in order to procure lots for the construction of our homes. We are subject to customary obligations associated with entering into contracts for the purchase of land and improved lots. These purchase contracts typically require a cash deposit and the purchase of properties under these contracts is generally contingent upon satisfaction of certain requirements by the sellers, including obtaining applicable property and development entitlements. We also utilize option contracts with land sellers and land banking arrangements as a method of acquiring land in staged takedowns, to help us manage the financial and market risk associated with land holdings, and to reduce the use of funds from our corporate financing sources. These option contracts and land banking arrangements generally require a non-refundable deposit for the right to acquire land and lots over a specified period of time at pre-determined prices. We generally have the right at our discretion, to terminate our obligations under both purchase contracts and option contracts by forfeiting our cash deposit with no further financial responsibility to the land seller. In some cases, however, we may be contractually obligated to complete development work at the land seller’s expense even if we terminate the option to procure land or lots. As of December 31, 2021, we had $241.7 million of non-refundable cash deposits pertaining to land option contracts and purchase contracts with an aggregate remaining purchase price of approximately $1.8 billion (net of deposits). Our utilization of land option contracts and land banking arra ngements is dependent on, among other things, the availability of land sellers or land banking firms willing to enter into such option takedown arrangements, the availability of capital to financial intermediaries to finance the development of optioned lots, general housing market conditions, and local market dynamics. Options may be more difficult to procure from land sellers in strong housing markets and are more prevalent in certain geographic reg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3 Long-Term Incentive Plan The Company’s stock compensation plan, the 2013 Long-Term Incentive Plan (the “2013 Incentive Plan”), was adopted in January 2013, amended with the approval of our stockholders in 2014 and 2015, and amended and restated in 2019. In addition, our board of directors amended the 2013 Inc entive Plan in 2014 to prohibit repricing (other than in connection with any equity restructuring or any change in capitalization) of outstanding options or stock appreciation rights without stockholder approval. On February 21, 2019, our board of directors approved an amendment and restatement of the 2013 Incentive Plan.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December 31, 2021 there were 4,708,022 shares available for future grant under the 2013 Incentive Plan. The following table presents compensation expense recognized related to all stock-based awards (in thousands): Year Ended December 31, 2021 2020 2019 Total stock-based compensation $ 20,941 $ 16,885 $ 14,806 Stock-based compensation is charged to general and administrative expense on the accompanying consolidated statements of operations. As of December 31, 2021, total unrecognized stock-based compensation related to all stock-based awards was $26.3 million and the weighted average term over which the expense was expected to be recognized was 1.7 years. Summary of Stock Option Activity The following table presents a summary of stock option awards for the year ended December 31, 2021: Options Weighted Weighted Aggregate Options outstanding at December 31, 2020 650,770 $ 15.78 2.5 $ 1,155 Granted — — — — Exercised (366,545) $ 15.93 — — Forfeited — $ — — — Options outstanding at December 31, 2021 284,225 $ 15.58 1.6 $ 3,430 Options exercisable at December 31, 2021 284,255 $ 15.58 1.6 $ 3,430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 heir stock option award on the last trading day of the period and sold the underlying shares at the closing price on that day. The total intrinsic value of stock option awards exercised during the years ended December 31, 2021, 2020 and 2019 was $3.4 million, $1.0 million, and $354,000, respectively. There were no stock option awards granted during the years ended December 31, 2021, 2020 and 2019. Summary of Restricted Stock Unit Activity The following table presents a summary of restricted stock units (“RSUs”) for the year ended December 31, 2021: Restricted Weighted Aggregate Nonvested RSUs at December 31, 2020 2,873,655 $ 15.35 $ 50,404 Granted 1,568,447 $ 18.71 — Vested (716,879) $ 15.26 — Forfeited (380,132) $ 13.51 — Nonvested RSUs at December 31, 2021 3,345,091 $ 17.16 $ 92,492 The total intrinsic value of RSUs that vested during the years ended December 31, 2021, 2020 and 2019 was $19.8 million, $15.8 million, and $10.9 million respectively. The total grant date fair value of restricted stock awards granted during the years ended December 31, 2021, 2020 and 2019 was $29.3 million, $27.2 million, and $20.1 million, respectively. On November 8, 2021 and October 25, 2021, the Company granted an aggregate of 3,275 and 1,655 time-based RSUs, respectively, to certain employees. The RSUs granted vest in equal installments annually beginning on the grant date over a three-year period. The fair value of each RSU granted on November 8, 2021 and October 25, 2021 was measured using a price of $24.87 and $24.60, respectively, per share, which was the closing stock price on the applicable date of grant. Each award will be expensed on a straight-line basis over the vesting period. On September 27, 2021, the Company granted 3,929 time-based RSUs to newly elected non-employee member of its board of directors. The RSUs granted to the non-employee director vest in their entirety on the day immediately prior to the Company’s 2022 annual meeting of stockholders. The fair value of each RSU granted on September 27, 2021 was measured using a price of $22.17 per share, which was the closing stock price on the date of grant. The award will be expensed on a straight-line basis over the vesting period. On April 26, 2021, the Company granted an aggregate of 3,190 time-based RSUs to certain employees. The RSUs granted vest in equal installments annually beginning on the grant date over a three-year period. The fair value of each RSU granted on April 26, 2021 was measured using a price of $23.51 per share, which was the closing stock price on the date of grant. Each award will be expensed on a straight-line basis over the vesting period. On April 26, 2021, the Company granted an aggregate of 32,960 time-based RSUs to the non-employee members of its board of directors. The RSUs granted to the non-employee directors vest in their entirety on the day immediately prior to the Company’s 2022 annual meeting of stockholders. The fair value of each RSU granted on April 26, 2021 was measured using a price of $23.51 per share, which was the closing stock price on the date of grant. Each award will be expensed on a straight-line basis over the vesting period. On February 22, 2021, the Company granted an aggregate of 625,000 time-based RSUs to certain employees and officers. The RSUs granted vest in equal installments annually on the anniversary of the grant date over a three-year period. The fair value of each RSU granted on February 22, 2021 was measured using a price of $18.26 per share per share, which was the closing stock price on the date of grant. Each award will be expensed on a straight-line basis over the vesting period. On February 22, 2021, the Company granted an aggregate of 669,141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ny, of these performance-based RSUs may range from 0% to 100% and will be based on the Company’s percentage attainment of specified threshold, target and maximum performance goals. Any award earned based on performance achieved may be increased or decreased by 25% based on the Company’s total stockholder return (“TSR”) relative to its peer-group homebuilders. The performance period for these performance-based RSUs is January 1, 2021 to December 31, 2023. The fair value of these performance-based RSUs was determined to be $18.96 per share based on a Monte Carlo simulation. Each award will be expensed over the requisite service period. On February 22, 2021, the Company granted an aggregate of 229,297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ny, of these performance-based RSUs may range from 0% to 100% and will be based on the applicable Company division’s percentage attainment of specified threshold, target and maximum performance goals. The performance period for these performance-based RSUs is January 1, 2021 to December 31, 2023. The fair value of these performance-based RSUs was measured using a price of $18.26, which was the closing stock price on the date of grant. Each award will be expensed over the requisite service period. On July 28, 2020, the Company granted an aggregate of 5,632 time-based RSUs to certain employees. The RSUs granted vest in equal installment annually beginning on February 20, 2021 over a three-year period. The fair value of each RSU granted on July 28, 2020 was measured using a price of $16.79 per share, which was the closing stock price on the date of grant. Each award will be expensed on a straight-line basis over the vesting period. On April 27, 2020, the Company granted an aggregate of 47,080 time-based RSUs to the non-employee members of its board of directors. The RSUs granted to non-employee directors vest in their entirety on the day immediately prior to the Company’s 2021 annual meeting of stockholders. The fair value of each RSU granted on April 27, 2020 was measured using a price of $10.62 per share, which was the closing stock price on the date of grant. Each award will be expensed on a straight-line basis over the vesting period. On March 9, 2020 and February 20, 2020, the Company granted an aggregate of 17,692 and 639,395, respectively, time-based RSUs to certain employees and officers. The RSUs granted vest in equal installment annually on the anniversary of the grant date over a three-year period. The fair value of each RSU granted on March 9, 2020 and February 20, 2020 was measured using a price of $14.13 and $18.39 per share, respectively, which were the closing stock prices on the dates of grant. Each award will be expensed on a straight-line basis over the vesting period. On February 20, 2020, the Company granted an aggregate of 547,166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ny, of these performance-based RSUs may range from 0% to 100% and will be based on the Company’s percentage attainment of specified threshold, target and maximum performance goals. Any award earned based on performance achieved may be increased or decreased by 25% based on the Company’s TSR relative to its peer-group homebuilders. The performance period for these performance-based RSUs is January 1, 2020 to December 31, 2022. The fair value of these performance-based RSUs was determined to be $19.36 per share based on a Monte Carlo simulation. Each award will be expensed over the requisite service period. On February 20, 2020, the Company granted an aggregate of 207,300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ny, of these performance-based RSUs may range from 0% to 100% and will be based on the applicable Company division’s percentage attainment of specified threshold, target and maximum performance goals. The performance period for these performance-based RSUs is January 1, 2020 to December 31, 2022. The fair value of these performance-based RSUs was measured using a price of $18.39, which was the closing stock price on the date of grant. Each award will be expensed over the requisite service period. As RSUs vest for employees, a portion of the shares awarded is generally withheld to cover employee tax withholdings. As a result, the number of RSUs vested and the number of shares of common stock issued will diff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The provision for income tax attributable to income before income taxes consisted of (in thousands): Year Ended December 31, 2021 2020 2019 Current: Federal $ 130,700 $ 71,906 $ 38,782 State 35,266 16,886 7,253 Total current taxes 165,966 88,792 46,035 Deferred: Federal (8,771) (1,791) 9,698 State (800) 4,169 8,167 Total deferred taxes (9,571) 2,378 17,865 Total income tax expense $ 156,395 $ 91,170 $ 63,900 The Company’s provision for income taxes was different from the amount computed by applying the statutory federal income tax rate of 21% to the underlying income before income taxes as a result of the following (in thousands): Year Ended December 31, 2021 2020 2019 Taxes at the U.S. federal statutory rate $ 131,373 $ 78,396 $ 56,935 State income taxes, net of federal tax impact 27,234 16,253 10,221 Non-deductible transaction costs 136 120 145 Change in valuation allowance — — (3) Federal energy credits (5,429) (5,810) (6,873) Other, net 3,081 2,211 3,475 Total income tax expense $ 156,395 $ 91,170 $ 63,900 Effective income tax rate 25.0 % 24.4 % 23.6 % Deferred tax assets and liabilities are recognized for the future tax consequences attributable to differences between financial statement carrying amounts of assets and liabilities and their respective tax basis, and for operating loss and tax credit carryforwards. Deferred taxes consisted of the following at December 31, 2021 and 2020 (in thousands): Year Ended 2021 2020 Deferred tax assets: Impairment and other valuation reserves $ 30,756 $ 30,160 Incentive compensation 10,512 8,259 Indirect costs capitalized 15,793 16,971 Operating lease liability 19,283 13,350 Net operating loss carryforwards (state) 12,218 12,218 State taxes 7,531 3,636 Other costs and expenses 11,341 7,377 Gross deferred tax assets 107,434 91,971 Valuation allowance (3,406) (3,422) Deferred tax assets, net of valuation allowance 104,028 88,549 Deferred tax liabilities: Interest capitalized (7,148) (6,976) Basis difference in inventory (5,735) (6,198) Fixed assets (10,529) (9,964) Intangibles (4,209) (4,687) Operating lease asset (18,315) (12,139) Deferred financing costs (586) (687) Other (410) (373) Deferred tax liabilities (46,932) (41,024) Net deferred tax assets $ 57,096 $ 47,525 The Company accounts for income taxes in accordance with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 ther things, the nature, frequency and severity of our current and cumulative losses, forecasts of our future taxable income, the duration of statutory carryforward periods and tax planning alternatives. As of December 31, 2021, the Company had a state net operating loss carryforward of $171.8 million, which will expire between 2031 and 2036. As of December 31, 2021 and 2020, we had a valuation allowance on our deferred tax assets of $3.4 million. The valuation allowance as of December 31, 2021 and 2020 primarily related to an impairment of our investment in an unconsolidated joint venture that, if dissolved, would result in a capital loss, the realization of which is uncertain. The Company will continue to evaluate both positive and negative evidence in determining the need for a valuation allowance against its deferred tax assets. Changes in positive an 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Unrecognized tax benefits represent potential future obligations to taxing authorities if uncertain tax positions we have taken on previously filed tax returns are not sustained. These amounts represent the gross amount of exposure in individual jurisdictions and do not reflect any additional benefits expected to be realized if such positions were not sustained, such as federal deduction that could be realized if an unrecognized state deduction was not sustained. The Company files income tax returns in the U.S., including federal and multiple state and local jurisdictions. We are currently under examination by California for the 2016 tax year. The outcome of these examinations is not yet determinable. The Company’s tax years 2018 to 2020 will remain open to examination by the federal and state authorities for three and four years, respectively, from the date of utilization of any net operating loss or credit carryforwards. The following table summarizes the activity related to the Company’s gross unrecognized tax benefits (in thousands): Year Ended December 31, 2021 2020 2019 Balance at beginning of year $ — $ 507 $ 1,014 Decrease related to prior year tax positions — (507) (507) Balance at end of year $ — $ — $ 507 The Company classifies interest and penalties related to income taxes as part of income tax expense. The Company did not record any tax expense for interest and penalties on uncertain tax positions during the years ended December 31, 2021, 2020 and 2019 . During the year ended December 31, 2020, the gross unrecognized tax benefit was fully rever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We had no related party transactions for the years ended December 31, 202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1</t>
        </is>
      </c>
    </row>
    <row r="3">
      <c r="A3" s="3" t="inlineStr">
        <is>
          <t>Supplemental Cash Flow Elements [Abstract]</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Year Ended December 31, 2021 2020 2019 Supplemental disclosure of cash flow information: Cash paid during the period for: Interest paid (capitalized), net $ (10,616) $ 2,675 $ (5,660) Income taxes $ 144,508 $ 72,256 $ 154,730 Supplemental disclosures of noncash activities: Amortization of senior note discount capitalized to real estate $ 935 $ 1,025 $ 1,570 Amortization of deferred loan costs capitalized to real estate $ 3,494 $ 3,600 $ 4,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1 and 2020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t>
        </is>
      </c>
    </row>
    <row r="5">
      <c r="A5" s="4" t="inlineStr">
        <is>
          <t>Reclassifications</t>
        </is>
      </c>
      <c r="B5" s="4" t="inlineStr">
        <is>
          <t>Reclassifications Certain amounts for prior years have been reclassified to conform to the current period presentation.</t>
        </is>
      </c>
    </row>
    <row r="6">
      <c r="A6" s="4" t="inlineStr">
        <is>
          <t>Use of Estimates</t>
        </is>
      </c>
      <c r="B6" s="4" t="inlineStr">
        <is>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7">
      <c r="A7" s="4" t="inlineStr">
        <is>
          <t>Subsequent Events</t>
        </is>
      </c>
      <c r="B7" s="4" t="inlineStr">
        <is>
          <t>Subsequent Events We evaluated subsequent events up until our consolidated financial statements were filed with the Securities and Exchange Commission.</t>
        </is>
      </c>
    </row>
    <row r="8">
      <c r="A8" s="4" t="inlineStr">
        <is>
          <t>Cash and Cash Equivalents and Concentration of Credit Risk</t>
        </is>
      </c>
      <c r="B8" s="4" t="inlineStr">
        <is>
          <t>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9">
      <c r="A9" s="4" t="inlineStr">
        <is>
          <t>Revenue Recognition</t>
        </is>
      </c>
      <c r="B9" s="4" t="inlineStr">
        <is>
          <t>Revenue Recognition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ccounting Standards Update 2014-09, Revenue from Contracts with Customers (Codified as “ASC 606”) .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 the West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the Carolinas and Colorado and both title examinations and escrow services for our homebuyers in Arizona, Texas,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t>
        </is>
      </c>
    </row>
    <row r="10">
      <c r="A10" s="4" t="inlineStr">
        <is>
          <t>Real Estate Inventories and Cost of Sales</t>
        </is>
      </c>
      <c r="B10" s="4" t="inlineStr">
        <is>
          <t xml:space="preserve">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or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t>
        </is>
      </c>
    </row>
    <row r="11">
      <c r="A11" s="4" t="inlineStr">
        <is>
          <t>Warranty Reserves</t>
        </is>
      </c>
      <c r="B11" s="4" t="inlineStr">
        <is>
          <t>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commercial general liability insurance designed to protect us against a portion of our risk of loss from warranty and construction-related claims, subject to self-insured retentions. We also generally require our subcontractors and design professionals to indemnify us for liabilities arising from their work, subject to various limitations. However, such indemnity is significantly limited with respect to subcontractors that are added to our commercial general liability insurance policy. Our warranty reserve is based on actuarial analysis that uses our historical claim and expense data, as well as industry data to estimate these overall costs. Key assumptions used in developing these estimates include weighting of industry data,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 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t>
        </is>
      </c>
    </row>
    <row r="12">
      <c r="A12" s="4" t="inlineStr">
        <is>
          <t>Investments in Unconsolidated Entities</t>
        </is>
      </c>
      <c r="B12" s="4" t="inlineStr">
        <is>
          <t>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t>
        </is>
      </c>
    </row>
    <row r="13">
      <c r="A13" s="4" t="inlineStr">
        <is>
          <t>Variable Interest Entities</t>
        </is>
      </c>
      <c r="B13" s="4" t="inlineStr">
        <is>
          <t>Variable Interest Entities The Company accounts for variable interest entities in accordance with ASC Topic 810, Consolidation (“ASC 810”).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Therefore, whenever we enter into a land option or purchase contract with an entity and make a deposit, a VIE may have been created. In accordance with ASC 810, we perform ongoing reassessments of whether we are the primary beneficiary of a VIE. In some instances, we may also expend funds for due diligence, development and construction activities with respect to optioned land prior to takedown. Such costs are classified as inventories owned, which we would have to write off should we not exercise the option</t>
        </is>
      </c>
    </row>
    <row r="14">
      <c r="A14" s="4" t="inlineStr">
        <is>
          <t>Stock-Based Compensation</t>
        </is>
      </c>
      <c r="B14" s="4" t="inlineStr">
        <is>
          <t>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t>
        </is>
      </c>
    </row>
    <row r="15">
      <c r="A15" s="4" t="inlineStr">
        <is>
          <t>Income Taxes</t>
        </is>
      </c>
      <c r="B15" s="4" t="inlineStr">
        <is>
          <t>Income Taxes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t>
        </is>
      </c>
    </row>
    <row r="16">
      <c r="A16" s="4" t="inlineStr">
        <is>
          <t>Business Combinations</t>
        </is>
      </c>
      <c r="B16" s="4" t="inlineStr">
        <is>
          <t>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17">
      <c r="A17" s="4" t="inlineStr">
        <is>
          <t>Goodwill and Other Intangible Assets</t>
        </is>
      </c>
      <c r="B17" s="4" t="inlineStr">
        <is>
          <t>Goodw ill and Other Intangible Assets In accordance with ASC Topic 350, Intangibles-Goodwill and Other , we evaluate goodwill and indefinite-lived intangible assets for impairment on an annual basis, or more frequently if events or changes in circumstances between annual tests indicate that it is more likely than not that the asset is impaired. We have performed our annual goodwill impairment evaluation as of October 1, 2021. For further details on goodwill, see Note 8, Goodwill and Other Intangible Assets. We performed a qualitative assessment to determine whether it is more likely than not that the fair value of our goodwill is less than its carrying amount for each of our homebuilding reporting segments. Upon completion of the October 2021 annual impairment assessment, we determined that no goodwill impairment was indicated. As of December 31, 2021,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1, we believe that our indefinite-lived intangible asset continues to have an indefinite life and that its fair value exceeds its carrying value. For further details on our indefinite-lived intangible asset, see Note 8, Goodwill and Other Intangible Assets.</t>
        </is>
      </c>
    </row>
    <row r="18">
      <c r="A18" s="4" t="inlineStr">
        <is>
          <t>Adoption of New Accounting Standards</t>
        </is>
      </c>
      <c r="B18" s="4" t="inlineStr">
        <is>
          <t xml:space="preserve">Adoption of New Accounting Standards In December 2019, the FASB issued Accounting Standards Update (“ASU”) No. 2019-12, Income Taxes (Topic 740): Simplifying the Accounting for Income Taxes </t>
        </is>
      </c>
    </row>
    <row r="19">
      <c r="A19" s="4" t="inlineStr">
        <is>
          <t>Segment Reporting</t>
        </is>
      </c>
      <c r="B19" s="4" t="inlineStr">
        <is>
          <t>Effective January 15, 2021, we consolidated our six regional homebuilding brands into one unified name, Tri Pointe Homes, under which we continue to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In addition, our determination of reporting segments considered how our chief operating decision maker evaluates operating performance and capital allocation. Based upon these factors and in consideration of the geographical layout of our homebuilding markets, we have identified three homebuilding reporting segments, and as a result of such change, beginning in the quarter ended March 31, 2021, our homebuilding segments are reported under the following hierarchy: West Region: Arizona, California, Nevada and Washington Central Region: Colorado and Texas East Region: District of Columbia, Maryland, North Carolina, South Carolina and Virginia Prior to the consolidation of our six regional homebuilding brands into one unified name, Tri Pointe Homes, our homebuilding operations were comprised of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the Carolinas; and Winchester Homes, consisting of operations in Maryland, Virginia and the District of Columbia. The realignment of our reporting segments did not have any impact on our historical consolidated results of operations and we have recast prior period segment information in this report to conform to the new segment reporting structure.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the homebuilding reporting segment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t>
        </is>
      </c>
    </row>
    <row r="20">
      <c r="A20" s="4" t="inlineStr">
        <is>
          <t>Fair Value Measurements</t>
        </is>
      </c>
      <c r="B20" s="4" t="inlineStr">
        <is>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financial information relating to reportable segments</t>
        </is>
      </c>
      <c r="B4" s="4" t="inlineStr">
        <is>
          <t>Total revenues and income before income taxes for each of our reportable segments were as follows (in thousands): Year Ended December 31, 2021 2020 2019 Revenues West $ 2,909,429 $ 2,392,897 $ 2,256,345 Central 671,199 549,331 570,180 East 390,161 309,082 252,496 Total homebuilding revenues 3,970,789 3,251,310 3,079,021 Financial services 11,446 9,137 3,994 Total $ 3,982,235 $ 3,260,447 $ 3,083,015 Income (loss) before taxes West $ 497,807 $ 318,753 $ 237,710 Central 73,310 29,247 17,533 East 34,352 9,690 5,421 Total homebuilding income before taxes 605,469 357,690 260,664 Financial services 20,193 15,687 10,423 Total $ 625,662 $ 373,377 $ 271,087 Total real estate inventories and total assets for each of our reportable segments, as of the date indicated, were as follows (in thousands): December 31, 2021 December 31, 2020 Real estate inventories West $ 2,242,314 $ 2,296,013 Central 543,097 386,204 East 269,332 227,925 Total $ 3,054,743 $ 2,910,142 Total assets (1) West $ 2,505,237 $ 2,556,961 Central 674,862 468,699 East 328,014 284,437 Corporate 781,265 672,536 Total homebuilding assets 4,289,378 3,982,633 Financial services 46,845 39,347 Total $ 4,336,223 $ 4,021,980 (1) Total assets as of December 31, 2021 and 2020 includes $139.3 million of goodwill, with $125.4 million included in the West segment, $8.3 million included in the Central segment and $5.6 million included in the East segment. Total Corporate assets as of December 31, 2021 and, 2020 includes our Tri Pointe Homes trade name. For further details on goodwill and our intangible assets, see Note 8, Goodwill and Other Intangibl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onents used in the computation of basic and diluted earnings per share (in thousands, except share and per share amounts): Year Ended December 31, 2021 2020 2019 Numerator: Income available to common stockholders $ 469,267 $ 282,207 $ 207,187 Denominator: Basic weighted-average shares outstanding 112,836,051 129,368,964 140,851,444 Effect of dilutive shares: Stock options and unvested restricted stock units 973,241 582,197 542,783 Diluted weighted-average shares outstanding 113,809,292 129,951,161 141,394,227 Earnings per share Basic $ 4.16 $ 2.18 $ 1.47 Diluted $ 4.12 $ 2.17 $ 1.47 Antidilutive stock options not included in diluted earnings per share 1,904,089 2,183,731 2,636,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net (Tables)</t>
        </is>
      </c>
      <c r="B1" s="2" t="inlineStr">
        <is>
          <t>12 Months Ended</t>
        </is>
      </c>
    </row>
    <row r="2">
      <c r="B2" s="2" t="inlineStr">
        <is>
          <t>Dec. 31, 2021</t>
        </is>
      </c>
    </row>
    <row r="3">
      <c r="A3" s="3" t="inlineStr">
        <is>
          <t>Receivables [Abstract]</t>
        </is>
      </c>
    </row>
    <row r="4">
      <c r="A4" s="4" t="inlineStr">
        <is>
          <t>Components of receivables, net</t>
        </is>
      </c>
      <c r="B4" s="4" t="inlineStr">
        <is>
          <t xml:space="preserve">Receivables, net consisted of the following (in thousands): December 31, 2021 December 31, 2020 Escrow proceeds and other accounts receivable, net $ 53,096 $ 16,642 Warranty insurance receivable (Note 13) 63,900 46,909 Total receivables $ 116,996 $ 63,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12 Months Ended</t>
        </is>
      </c>
    </row>
    <row r="2">
      <c r="B2" s="2" t="inlineStr">
        <is>
          <t>Dec. 31, 2021</t>
        </is>
      </c>
    </row>
    <row r="3">
      <c r="A3" s="3" t="inlineStr">
        <is>
          <t>Inventory Disclosure [Abstract]</t>
        </is>
      </c>
    </row>
    <row r="4">
      <c r="A4" s="4" t="inlineStr">
        <is>
          <t>Summary of real estate inventories</t>
        </is>
      </c>
      <c r="B4" s="4" t="inlineStr">
        <is>
          <t xml:space="preserve">Real estate inventories consisted of the following (in thousands): December 31, 2021 December 31, 2020 Real estate inventories owned: Homes completed or under construction $ 1,222,468 $ 1,006,980 Land under development 1,187,485 1,328,481 Land held for future development 200,362 212,939 Model homes 202,693 241,345 Total real estate inventories owned 2,813,008 2,789,745 Real estate inventories not owned: Land purchase and land option deposits 241,735 120,397 Total real estate inventories not owned 241,735 120,397 Total real estate inventories $ 3,054,743 $ 2,910,142 </t>
        </is>
      </c>
    </row>
    <row r="5">
      <c r="A5" s="4" t="inlineStr">
        <is>
          <t>Summary of interest incurred, capitalized and expensed</t>
        </is>
      </c>
      <c r="B5" s="4" t="inlineStr">
        <is>
          <t xml:space="preserve">Interest incurred, capitalized and expensed were as follows (in thousands): Year Ended December 31, 2021 2020 2019 Interest incurred $ 92,783 $ 83,120 $ 89,691 Interest capitalized (92,783) (83,120) (89,691) Interest expensed $ — $ — $ — Capitalized interest in beginning inventory $ 182,228 $ 192,356 $ 184,400 Interest capitalized as a cost of inventory 92,783 83,120 89,691 Interest previously capitalized as a cost of inventory, included in cost of sales (101,448) (93,248) (81,735) Capitalized interest in ending inventory $ 173,563 $ 182,228 $ 192,356 </t>
        </is>
      </c>
    </row>
    <row r="6">
      <c r="A6" s="4" t="inlineStr">
        <is>
          <t>Schedule of real estate inventory impairments and land option abandonments</t>
        </is>
      </c>
      <c r="B6" s="4" t="inlineStr">
        <is>
          <t xml:space="preserve">Real estate inventory impairments and land option abandonments consisted of the following (in thousands): Year Ended December 31, 2021 2020 2019 Real estate inventory impairments $ 19,600 $ 1,460 $ 10,078 Land and lot option abandonments and pre-acquisition costs 1,238 2,544 14,797 Total $ 20,838 $ 4,004 $ 24,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681528</v>
      </c>
      <c r="C3" s="5" t="n">
        <v>621295</v>
      </c>
    </row>
    <row r="4">
      <c r="A4" s="4" t="inlineStr">
        <is>
          <t>Receivables</t>
        </is>
      </c>
      <c r="B4" s="6" t="n">
        <v>116996</v>
      </c>
      <c r="C4" s="6" t="n">
        <v>63551</v>
      </c>
    </row>
    <row r="5">
      <c r="A5" s="4" t="inlineStr">
        <is>
          <t>Real estate inventories</t>
        </is>
      </c>
      <c r="B5" s="6" t="n">
        <v>3054743</v>
      </c>
      <c r="C5" s="6" t="n">
        <v>2910142</v>
      </c>
    </row>
    <row r="6">
      <c r="A6" s="4" t="inlineStr">
        <is>
          <t>Investments in unconsolidated entities</t>
        </is>
      </c>
      <c r="B6" s="6" t="n">
        <v>118095</v>
      </c>
      <c r="C6" s="6" t="n">
        <v>75056</v>
      </c>
    </row>
    <row r="7">
      <c r="A7" s="4" t="inlineStr">
        <is>
          <t>Goodwill and other intangible assets, net</t>
        </is>
      </c>
      <c r="B7" s="6" t="n">
        <v>156603</v>
      </c>
      <c r="C7" s="6" t="n">
        <v>158529</v>
      </c>
    </row>
    <row r="8">
      <c r="A8" s="4" t="inlineStr">
        <is>
          <t>Deferred tax assets, net</t>
        </is>
      </c>
      <c r="B8" s="6" t="n">
        <v>57096</v>
      </c>
      <c r="C8" s="6" t="n">
        <v>47525</v>
      </c>
    </row>
    <row r="9">
      <c r="A9" s="4" t="inlineStr">
        <is>
          <t>Other assets</t>
        </is>
      </c>
      <c r="B9" s="6" t="n">
        <v>151162</v>
      </c>
      <c r="C9" s="6" t="n">
        <v>145882</v>
      </c>
    </row>
    <row r="10">
      <c r="A10" s="4" t="inlineStr">
        <is>
          <t>Total assets</t>
        </is>
      </c>
      <c r="B10" s="6" t="n">
        <v>4336223</v>
      </c>
      <c r="C10" s="6" t="n">
        <v>4021980</v>
      </c>
    </row>
    <row r="11">
      <c r="A11" s="3" t="inlineStr">
        <is>
          <t>Liabilities</t>
        </is>
      </c>
    </row>
    <row r="12">
      <c r="A12" s="4" t="inlineStr">
        <is>
          <t>Accounts payable</t>
        </is>
      </c>
      <c r="B12" s="6" t="n">
        <v>84854</v>
      </c>
      <c r="C12" s="6" t="n">
        <v>79690</v>
      </c>
    </row>
    <row r="13">
      <c r="A13" s="4" t="inlineStr">
        <is>
          <t>Accrued expenses and other liabilities</t>
        </is>
      </c>
      <c r="B13" s="6" t="n">
        <v>466013</v>
      </c>
      <c r="C13" s="6" t="n">
        <v>366740</v>
      </c>
    </row>
    <row r="14">
      <c r="A14" s="4" t="inlineStr">
        <is>
          <t>Loans payable</t>
        </is>
      </c>
      <c r="B14" s="6" t="n">
        <v>250504</v>
      </c>
      <c r="C14" s="6" t="n">
        <v>258979</v>
      </c>
    </row>
    <row r="15">
      <c r="A15" s="4" t="inlineStr">
        <is>
          <t>Senior notes, net</t>
        </is>
      </c>
      <c r="B15" s="6" t="n">
        <v>1087219</v>
      </c>
      <c r="C15" s="6" t="n">
        <v>1084022</v>
      </c>
    </row>
    <row r="16">
      <c r="A16" s="4" t="inlineStr">
        <is>
          <t>Total liabilities</t>
        </is>
      </c>
      <c r="B16" s="6" t="n">
        <v>1888590</v>
      </c>
      <c r="C16" s="6" t="n">
        <v>1789431</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1 par value, 50,000,000 shares authorized; no shares    issued and outstanding as of December 31, 2021 and 2020, respectively</t>
        </is>
      </c>
      <c r="B19" s="6" t="n">
        <v>0</v>
      </c>
      <c r="C19" s="6" t="n">
        <v>0</v>
      </c>
    </row>
    <row r="20">
      <c r="A20" s="4" t="inlineStr">
        <is>
          <t>Common stock, $0.01 par value, 500,000,000 shares authorized;    109,644,474 and 121,882,778 shares issued and outstanding at    December 31, 2021 and December 31, 2020, respectively</t>
        </is>
      </c>
      <c r="B20" s="6" t="n">
        <v>1096</v>
      </c>
      <c r="C20" s="6" t="n">
        <v>1219</v>
      </c>
    </row>
    <row r="21">
      <c r="A21" s="4" t="inlineStr">
        <is>
          <t>Additional paid-in capital</t>
        </is>
      </c>
      <c r="B21" s="6" t="n">
        <v>91077</v>
      </c>
      <c r="C21" s="6" t="n">
        <v>345137</v>
      </c>
    </row>
    <row r="22">
      <c r="A22" s="4" t="inlineStr">
        <is>
          <t>Retained earnings</t>
        </is>
      </c>
      <c r="B22" s="6" t="n">
        <v>2355448</v>
      </c>
      <c r="C22" s="6" t="n">
        <v>1886181</v>
      </c>
    </row>
    <row r="23">
      <c r="A23" s="4" t="inlineStr">
        <is>
          <t>Total stockholders’ equity</t>
        </is>
      </c>
      <c r="B23" s="6" t="n">
        <v>2447621</v>
      </c>
      <c r="C23" s="6" t="n">
        <v>2232537</v>
      </c>
    </row>
    <row r="24">
      <c r="A24" s="4" t="inlineStr">
        <is>
          <t>Noncontrolling interests</t>
        </is>
      </c>
      <c r="B24" s="6" t="n">
        <v>12</v>
      </c>
      <c r="C24" s="6" t="n">
        <v>12</v>
      </c>
    </row>
    <row r="25">
      <c r="A25" s="4" t="inlineStr">
        <is>
          <t>Total equity</t>
        </is>
      </c>
      <c r="B25" s="6" t="n">
        <v>2447633</v>
      </c>
      <c r="C25" s="6" t="n">
        <v>2232549</v>
      </c>
    </row>
    <row r="26">
      <c r="A26" s="4" t="inlineStr">
        <is>
          <t>Total liabilities and equity</t>
        </is>
      </c>
      <c r="B26" s="5" t="n">
        <v>4336223</v>
      </c>
      <c r="C26" s="5" t="n">
        <v>4021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Schedule of aggregated assets, liabilities and operating results of entities as equity-method investments</t>
        </is>
      </c>
      <c r="B4" s="4" t="inlineStr">
        <is>
          <t xml:space="preserve">Assets and liabilities of unconsolidated entities (in thousands): December 31, 2021 2020 Assets Cash $ 35,966 $ 15,430 Receivables 8,359 3,820 Real estate inventories 359,324 235,437 Other assets 534 546 Total assets $ 404,183 $ 255,233 Liabilities and equity Accounts payable and other liabilities $ 73,675 $ 43,534 Company’s equity 118,095 75,056 Outside interests’ equity 212,413 136,643 Total liabilities and equity $ 404,183 $ 255,233 Results of operations from unconsolidated entities (in thousands): Year Ended December 31, 2021 2020 2019 Net sales $ 48,416 $ 37,366 $ 30,691 Other operating expense (26,295) (19,860) (16,981) Other income (4) (80) 175 Net income $ 22,117 $ 17,426 $ 13,885 Company’s equity in income of unconsolidated entities $ 14,943 $ 11,827 $ 9,2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interests in land option agreements</t>
        </is>
      </c>
      <c r="B4" s="4" t="inlineStr">
        <is>
          <t xml:space="preserve">The following provides a summary of our interests in land option agreements (in thousands): December 31, 2021 December 31, 2020 Deposits Remaining Consolidated Deposits Remaining Consolidated Consolidated VIEs $ — $ — $ — $ — $ — $ — Unconsolidated VIEs 211,835 1,507,304 N/A 81,723 599,025 N/A Other land option agreements 29,900 319,646 N/A 38,674 336,326 N/A Total $ 241,735 $ 1,826,950 $ — $ 120,397 $ 935,35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nd other intangible assets</t>
        </is>
      </c>
      <c r="B4" s="4" t="inlineStr">
        <is>
          <t xml:space="preserve">Goodwill and other intangible assets consisted of the following (in thousands): December 31, 2021 December 31, 2020 Gross Accumulated Net Gross Accumulated Net Goodwill $ 139,304 $ — $ 139,304 $ 139,304 $ — $ 139,304 Trade names 27,979 (10,680) 17,299 27,979 (8,754) 19,225 Total $ 167,283 $ (10,680) $ 156,603 $ 167,283 $ (8,754) $ 158,5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ed of the following (in thousands): December 31, 2021 December 31, 2020 Prepaid expenses $ 11,797 $ 14,984 Refundable fees and other deposits 6,611 22,029 Development rights, held for future use or sale 1,192 1,528 Deferred loan costs 5,412 3,073 Operating properties and equipment, net 51,489 52,494 Lease right-of-use assets 73,727 48,798 Other 934 2,976 Total $ 151,162 $ 145,8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 xml:space="preserve">Accrued expenses and other liabilities consisted of the following (in thousands): December 31, 2021 December 31, 2020 Accrued payroll and related costs $ 59,419 $ 48,893 Warranty reserves (Note 13) 103,976 94,475 Estimated cost for completion of real estate inventories 107,702 93,292 Customer deposits 55,156 43,602 Income tax liability to Weyerhaeuser 199 240 Accrued income taxes payable 34,894 13,329 Accrued interest 6,189 4,655 Other tax liabilities 3,306 2,180 Lease liabilities 77,264 53,239 Other 17,908 12,835 Total $ 466,013 $ 366,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Notes and Loans Payable (Tables)</t>
        </is>
      </c>
      <c r="B1" s="2" t="inlineStr">
        <is>
          <t>12 Months Ended</t>
        </is>
      </c>
    </row>
    <row r="2">
      <c r="B2" s="2" t="inlineStr">
        <is>
          <t>Dec. 31, 2021</t>
        </is>
      </c>
    </row>
    <row r="3">
      <c r="A3" s="3" t="inlineStr">
        <is>
          <t>Debt Disclosure [Abstract]</t>
        </is>
      </c>
    </row>
    <row r="4">
      <c r="A4" s="4" t="inlineStr">
        <is>
          <t>Schedule of senior notes</t>
        </is>
      </c>
      <c r="B4" s="4" t="inlineStr">
        <is>
          <t xml:space="preserve">Senior notes consisted of the following (in thousands): December 31, December 31, 5.875% Senior Notes due June 15, 2024 $ 450,000 $ 450,000 5.250% Senior Notes due June 1, 2027 300,000 300,000 5.700% Senior Notes due June 15, 2028 350,000 350,000 Discount and deferred loan costs (12,781) (15,978) Total $ 1,087,219 $ 1,084,022 December 31, December 31, Term loan facility $ 250,000 $ 250,000 Seller financed loans 504 8,979 Total $ 250,504 $ 258,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ummary of assets and liabilities related to financial instruments, measured at fair value on a recurring basis</t>
        </is>
      </c>
      <c r="B4" s="4" t="inlineStr">
        <is>
          <t>A summary of assets and liabilities at December 31, 2021 and 2020, related to our financial instruments, measured at fair value for disclosure purposes on a recurring basis, is set forth below (in thousands): December 31, 2021 December 31, 2020 Hierarchy Book Value Fair Value Book Value Fair Value Senior Notes (1) Level 2 $ 1,097,428 $ 1,199,825 $ 1,096,494 $ 1,207,665 Term loan (2) Level 2 $ 250,000 $ 250,000 $ 250,000 $ 250,000 Seller financed loans (3) Level 2 $ 504 $ 504 $ 8,979 $ 8,979 __________ (1) The book value of the Senior Notes is net of discounts, excluding deferred loan costs of $10.2 million and $12.5 million as of December 31, 2021 and 2020, respectively. The estimated fair value of our Senior Notes at December 31, 2021 and 2020 is based on quoted market prices. (2) The estimated fair value of the Term Loan Facility as of December 31, 2021 and 2020 approximated book value due to the variable interest rate terms of these loans. (3) The estimated fair value of our seller financed loans as of December 31, 2021 and 2020 approximated book value due to the short term nature of these loans.</t>
        </is>
      </c>
    </row>
    <row r="5">
      <c r="A5" s="4" t="inlineStr">
        <is>
          <t>Summary of nonfinancial assets measured at fair value on a nonrecurring basis</t>
        </is>
      </c>
      <c r="B5" s="4" t="inlineStr">
        <is>
          <t>The following table presents impairment charges and the remaining net fair value for nonfinancial assets that were measured during the periods presented (in thousands): Year Ended December 31, 2021 Year Ended December 31, 2020 Hierarchy Impairment Fair Value Impairment Fair Value Real estate inventories (1) Level 3 $ 19,600 $ 27,300 $ 1,460 $ 2,243 (1) Fair value of real estate inventories, net of impairment charges represents only those assets whose carrying values were adjusted to fair value in the respectiv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warranty reserves</t>
        </is>
      </c>
      <c r="B4" s="4" t="inlineStr">
        <is>
          <t xml:space="preserve">Warranty reserves consisted of the following (in thousands): Year Ended December 31, 2021 2020 2019 Warranty reserves, beginning of period $ 94,475 $ 76,607 $ 71,836 Warranty reserves accrued 33,899 36,686 27,537 Adjustments to pre-existing reserves — — (427) Warranty expenditures (24,398) (18,818) (22,339) Warranty reserves, end of period $ 103,976 $ 94,475 $ 76,607 </t>
        </is>
      </c>
    </row>
    <row r="5">
      <c r="A5" s="4" t="inlineStr">
        <is>
          <t>Schedule of lease costs and other information</t>
        </is>
      </c>
      <c r="B5" s="4" t="inlineStr">
        <is>
          <t>See below for additional information on leases (dollars in thousands): Year Ended December 31, 2021 Year Ended December 31, 2020 Year ended December 31, 2019 Lease Cost Operating lease cost (included in SG&amp;A expense) $ 9,482 $ 9,360 $ 9,228 Ground lease cost (included in other operations expense) 2,538 2,496 2,434 Sublease income, ground leases (included in other operations revenue) (2,576) (2,532) (2,470) Net lease cost $ 9,444 $ 9,324 $ 9,192 Other information Cash paid for amounts included in the measurement of lease liabilities: Operating lease cash flows (included in operating cash flows) $ 9,557 $ 8,336 $ 6,513 Ground lease cash flows (included in operating cash flows) $ 2,538 $ 2,496 $ 2,434 Right-of-use assets obtained in exchange for new operating lease liabilities $ 31,245 $ 2,402 $ 2,473 December 31, 2020 December 31, 2019 Weighted-average discount rate: Operating leases 4.6 % 5.7 % Ground leases 10.2 % 10.2 % Weighted-average remaining lease term (in years): Operating leases 7.1 5.5 Ground leases 46.1 47.0</t>
        </is>
      </c>
    </row>
    <row r="6">
      <c r="A6" s="4" t="inlineStr">
        <is>
          <t>Schedule of future minimum lease payments</t>
        </is>
      </c>
      <c r="B6" s="4" t="inlineStr">
        <is>
          <t>The future minimum lease payments under our operating leases are as follows (in thousands): Property, Equipment and Other Leases Ground Leases (1) 2022 $ 8,637 $ 3,122 2023 9,428 3,122 2024 7,944 3,122 2025 7,094 3,122 2026 6,538 3,122 Thereafter 21,072 78,686 Total operating lease payments $ 60,713 $ 94,296 Less: Interest 11,069 66,675 Present value of operating lease liabilities $ 49,644 $ 27,621 (1) Ground leases are fully subleased through 2041, representing $61.9 million of the $94.3 million future ground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compensation expense recognized related to all stock-based awards</t>
        </is>
      </c>
      <c r="B4" s="4" t="inlineStr">
        <is>
          <t xml:space="preserve">The following table presents compensation expense recognized related to all stock-based awards (in thousands): Year Ended December 31, 2021 2020 2019 Total stock-based compensation $ 20,941 $ 16,885 $ 14,806 </t>
        </is>
      </c>
    </row>
    <row r="5">
      <c r="A5" s="4" t="inlineStr">
        <is>
          <t>Summary of stock option awards</t>
        </is>
      </c>
      <c r="B5" s="4" t="inlineStr">
        <is>
          <t xml:space="preserve">The following table presents a summary of stock option awards for the year ended December 31, 2021: Options Weighted Weighted Aggregate Options outstanding at December 31, 2020 650,770 $ 15.78 2.5 $ 1,155 Granted — — — — Exercised (366,545) $ 15.93 — — Forfeited — $ — — — Options outstanding at December 31, 2021 284,225 $ 15.58 1.6 $ 3,430 Options exercisable at December 31, 2021 284,255 $ 15.58 1.6 $ 3,430 </t>
        </is>
      </c>
    </row>
    <row r="6">
      <c r="A6" s="4" t="inlineStr">
        <is>
          <t>Summary of restricted stock units</t>
        </is>
      </c>
      <c r="B6" s="4" t="inlineStr">
        <is>
          <t xml:space="preserve">The following table presents a summary of restricted stock units (“RSUs”) for the year ended December 31, 2021: Restricted Weighted Aggregate Nonvested RSUs at December 31, 2020 2,873,655 $ 15.35 $ 50,404 Granted 1,568,447 $ 18.71 — Vested (716,879) $ 15.26 — Forfeited (380,132) $ 13.51 — Nonvested RSUs at December 31, 2021 3,345,091 $ 17.16 $ 92,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 attributable to income (loss) from continuing operations before income taxes</t>
        </is>
      </c>
      <c r="B4" s="4" t="inlineStr">
        <is>
          <t xml:space="preserve">The provision for income tax attributable to income before income taxes consisted of (in thousands): Year Ended December 31, 2021 2020 2019 Current: Federal $ 130,700 $ 71,906 $ 38,782 State 35,266 16,886 7,253 Total current taxes 165,966 88,792 46,035 Deferred: Federal (8,771) (1,791) 9,698 State (800) 4,169 8,167 Total deferred taxes (9,571) 2,378 17,865 Total income tax expense $ 156,395 $ 91,170 $ 63,900 </t>
        </is>
      </c>
    </row>
    <row r="5">
      <c r="A5" s="4" t="inlineStr">
        <is>
          <t>Summary of effective tax rate differs from federal statutory rate</t>
        </is>
      </c>
      <c r="B5" s="4" t="inlineStr">
        <is>
          <t>The Company’s provision for income taxes was different from the amount computed by applying the statutory federal income tax rate of 21% to the underlying income before income taxes as a result of the following (in thousands): Year Ended December 31, 2021 2020 2019 Taxes at the U.S. federal statutory rate $ 131,373 $ 78,396 $ 56,935 State income taxes, net of federal tax impact 27,234 16,253 10,221 Non-deductible transaction costs 136 120 145 Change in valuation allowance — — (3) Federal energy credits (5,429) (5,810) (6,873) Other, net 3,081 2,211 3,475 Total income tax expense $ 156,395 $ 91,170 $ 63,900 Effective income tax rate 25.0 % 24.4 % 23.6 %</t>
        </is>
      </c>
    </row>
    <row r="6">
      <c r="A6" s="4" t="inlineStr">
        <is>
          <t>Schedule of components of deferred income tax assets</t>
        </is>
      </c>
      <c r="B6" s="4" t="inlineStr">
        <is>
          <t xml:space="preserve">Deferred taxes consisted of the following at December 31, 2021 and 2020 (in thousands): Year Ended 2021 2020 Deferred tax assets: Impairment and other valuation reserves $ 30,756 $ 30,160 Incentive compensation 10,512 8,259 Indirect costs capitalized 15,793 16,971 Operating lease liability 19,283 13,350 Net operating loss carryforwards (state) 12,218 12,218 State taxes 7,531 3,636 Other costs and expenses 11,341 7,377 Gross deferred tax assets 107,434 91,971 Valuation allowance (3,406) (3,422) Deferred tax assets, net of valuation allowance 104,028 88,549 Deferred tax liabilities: Interest capitalized (7,148) (6,976) Basis difference in inventory (5,735) (6,198) Fixed assets (10,529) (9,964) Intangibles (4,209) (4,687) Operating lease asset (18,315) (12,139) Deferred financing costs (586) (687) Other (410) (373) Deferred tax liabilities (46,932) (41,024) Net deferred tax assets $ 57,096 $ 47,525 </t>
        </is>
      </c>
    </row>
    <row r="7">
      <c r="A7" s="4" t="inlineStr">
        <is>
          <t>Schedule of gross unrecognized tax benefits</t>
        </is>
      </c>
      <c r="B7" s="4" t="inlineStr">
        <is>
          <t xml:space="preserve">The following table summarizes the activity related to the Company’s gross unrecognized tax benefits (in thousands): Year Ended December 31, 2021 2020 2019 Balance at beginning of year $ — $ 507 $ 1,014 Decrease related to prior year tax positions — (507) (507) Balance at end of year $ — $ — $ 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t>
        </is>
      </c>
      <c r="B4" s="6" t="n">
        <v>50000000</v>
      </c>
      <c r="C4" s="6" t="n">
        <v>5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01</v>
      </c>
      <c r="C7" s="7" t="n">
        <v>0.01</v>
      </c>
    </row>
    <row r="8">
      <c r="A8" s="4" t="inlineStr">
        <is>
          <t>Common stock authorized (shares)</t>
        </is>
      </c>
      <c r="B8" s="6" t="n">
        <v>500000000</v>
      </c>
      <c r="C8" s="6" t="n">
        <v>500000000</v>
      </c>
    </row>
    <row r="9">
      <c r="A9" s="4" t="inlineStr">
        <is>
          <t>Common stock issued (shares)</t>
        </is>
      </c>
      <c r="B9" s="6" t="n">
        <v>109644474</v>
      </c>
      <c r="C9" s="6" t="n">
        <v>121882778</v>
      </c>
    </row>
    <row r="10">
      <c r="A10" s="4" t="inlineStr">
        <is>
          <t>Common stock outstanding (shares)</t>
        </is>
      </c>
      <c r="B10" s="6" t="n">
        <v>109644474</v>
      </c>
      <c r="C10" s="6" t="n">
        <v>1218827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isclosure to Consolidated Statements of Cash Flows (Tables)</t>
        </is>
      </c>
      <c r="B1" s="2" t="inlineStr">
        <is>
          <t>12 Months Ended</t>
        </is>
      </c>
    </row>
    <row r="2">
      <c r="B2" s="2" t="inlineStr">
        <is>
          <t>Dec. 31, 2021</t>
        </is>
      </c>
    </row>
    <row r="3">
      <c r="A3" s="3" t="inlineStr">
        <is>
          <t>Supplemental Cash Flow Elements [Abstract]</t>
        </is>
      </c>
    </row>
    <row r="4">
      <c r="A4" s="4" t="inlineStr">
        <is>
          <t>Supplemental disclosure to consolidated statement of cash flows</t>
        </is>
      </c>
      <c r="B4" s="4" t="inlineStr">
        <is>
          <t xml:space="preserve">The following are supplemental disclosures to the consolidated statements of cash flows (in thousands): Year Ended December 31, 2021 2020 2019 Supplemental disclosure of cash flow information: Cash paid during the period for: Interest paid (capitalized), net $ (10,616) $ 2,675 $ (5,660) Income taxes $ 144,508 $ 72,256 $ 154,730 Supplemental disclosures of noncash activities: Amortization of senior note discount capitalized to real estate $ 935 $ 1,025 $ 1,570 Amortization of deferred loan costs capitalized to real estate $ 3,494 $ 3,600 $ 4,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19" customWidth="1" min="6" max="6"/>
  </cols>
  <sheetData>
    <row r="1">
      <c r="A1" s="1" t="inlineStr">
        <is>
          <t>Organization and Summary of Significant Accounting Policies - Additional Information (Details)</t>
        </is>
      </c>
      <c r="B1" s="2" t="inlineStr">
        <is>
          <t>1 Months Ended</t>
        </is>
      </c>
      <c r="C1" s="2" t="inlineStr">
        <is>
          <t>12 Months Ended</t>
        </is>
      </c>
    </row>
    <row r="2">
      <c r="B2" s="2" t="inlineStr">
        <is>
          <t>Oct. 31, 2020USD ($)</t>
        </is>
      </c>
      <c r="C2" s="2" t="inlineStr">
        <is>
          <t>Dec. 31, 2021USD ($)statebrand</t>
        </is>
      </c>
      <c r="D2" s="2" t="inlineStr">
        <is>
          <t>Dec. 31, 2020USD ($)</t>
        </is>
      </c>
      <c r="E2" s="2" t="inlineStr">
        <is>
          <t>Dec. 31, 2019USD ($)</t>
        </is>
      </c>
      <c r="F2" s="2" t="inlineStr">
        <is>
          <t>Jan. 14, 2021brand</t>
        </is>
      </c>
    </row>
    <row r="3">
      <c r="A3" s="3" t="inlineStr">
        <is>
          <t>Accounting Policies [Abstract]</t>
        </is>
      </c>
    </row>
    <row r="4">
      <c r="A4" s="4" t="inlineStr">
        <is>
          <t>Number of brands in portfolio (brands) | brand</t>
        </is>
      </c>
      <c r="C4" s="6" t="n">
        <v>1</v>
      </c>
      <c r="F4" s="6" t="n">
        <v>6</v>
      </c>
    </row>
    <row r="5">
      <c r="A5" s="4" t="inlineStr">
        <is>
          <t>Number of states in which entity operates | state</t>
        </is>
      </c>
      <c r="C5" s="6" t="n">
        <v>10</v>
      </c>
    </row>
    <row r="6">
      <c r="A6" s="4" t="inlineStr">
        <is>
          <t>Impairment charges</t>
        </is>
      </c>
      <c r="C6" s="5" t="n">
        <v>19600000</v>
      </c>
      <c r="D6" s="5" t="n">
        <v>1460000</v>
      </c>
      <c r="E6" s="5" t="n">
        <v>10078000</v>
      </c>
    </row>
    <row r="7">
      <c r="A7" s="4" t="inlineStr">
        <is>
          <t>Goodwill impairment loss</t>
        </is>
      </c>
      <c r="B7" s="5" t="n">
        <v>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6" customWidth="1" min="2" max="2"/>
    <col width="26" customWidth="1" min="3" max="3"/>
    <col width="32" customWidth="1" min="4" max="4"/>
  </cols>
  <sheetData>
    <row r="1">
      <c r="A1" s="1" t="inlineStr">
        <is>
          <t>Segment Information - Additional Information (Details)</t>
        </is>
      </c>
      <c r="B1" s="2" t="inlineStr">
        <is>
          <t>Jan. 14, 2021brandsegment</t>
        </is>
      </c>
      <c r="C1" s="2" t="inlineStr">
        <is>
          <t>Dec. 31, 2021segmentbrand</t>
        </is>
      </c>
      <c r="D1" s="2" t="inlineStr">
        <is>
          <t>Dec. 31, 2021business_linebrand</t>
        </is>
      </c>
    </row>
    <row r="2">
      <c r="A2" s="3" t="inlineStr">
        <is>
          <t>Segment Reporting [Abstract]</t>
        </is>
      </c>
    </row>
    <row r="3">
      <c r="A3" s="4" t="inlineStr">
        <is>
          <t>Number of principal businesses | business_line</t>
        </is>
      </c>
      <c r="D3" s="6" t="n">
        <v>2</v>
      </c>
    </row>
    <row r="4">
      <c r="A4" s="4" t="inlineStr">
        <is>
          <t>Number of brands in portfolio (brands) | brand</t>
        </is>
      </c>
      <c r="B4" s="6" t="n">
        <v>6</v>
      </c>
      <c r="C4" s="6" t="n">
        <v>1</v>
      </c>
      <c r="D4" s="6" t="n">
        <v>1</v>
      </c>
    </row>
    <row r="5">
      <c r="A5" s="4" t="inlineStr">
        <is>
          <t>Number of reportable segments | segment</t>
        </is>
      </c>
      <c r="B5" s="6" t="n">
        <v>6</v>
      </c>
      <c r="C5"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Relating to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3982235</v>
      </c>
      <c r="C4" s="5" t="n">
        <v>3260447</v>
      </c>
      <c r="D4" s="5" t="n">
        <v>3083015</v>
      </c>
    </row>
    <row r="5">
      <c r="A5" s="4" t="inlineStr">
        <is>
          <t>Income (loss) before taxes</t>
        </is>
      </c>
      <c r="B5" s="6" t="n">
        <v>625662</v>
      </c>
      <c r="C5" s="6" t="n">
        <v>373377</v>
      </c>
      <c r="D5" s="6" t="n">
        <v>271087</v>
      </c>
    </row>
    <row r="6">
      <c r="A6" s="4" t="inlineStr">
        <is>
          <t>Real estate inventories</t>
        </is>
      </c>
      <c r="B6" s="6" t="n">
        <v>3054743</v>
      </c>
      <c r="C6" s="6" t="n">
        <v>2910142</v>
      </c>
    </row>
    <row r="7">
      <c r="A7" s="4" t="inlineStr">
        <is>
          <t>Total assets</t>
        </is>
      </c>
      <c r="B7" s="6" t="n">
        <v>4336223</v>
      </c>
      <c r="C7" s="6" t="n">
        <v>4021980</v>
      </c>
    </row>
    <row r="8">
      <c r="A8" s="4" t="inlineStr">
        <is>
          <t>Goodwill</t>
        </is>
      </c>
      <c r="B8" s="6" t="n">
        <v>139304</v>
      </c>
      <c r="C8" s="6" t="n">
        <v>139304</v>
      </c>
    </row>
    <row r="9">
      <c r="A9" s="4" t="inlineStr">
        <is>
          <t>Homebuilding revenue</t>
        </is>
      </c>
    </row>
    <row r="10">
      <c r="A10" s="3" t="inlineStr">
        <is>
          <t>Segment Reporting Information [Line Items]</t>
        </is>
      </c>
    </row>
    <row r="11">
      <c r="A11" s="4" t="inlineStr">
        <is>
          <t>Revenue</t>
        </is>
      </c>
      <c r="B11" s="6" t="n">
        <v>3970789</v>
      </c>
      <c r="C11" s="6" t="n">
        <v>3251310</v>
      </c>
      <c r="D11" s="6" t="n">
        <v>3079021</v>
      </c>
    </row>
    <row r="12">
      <c r="A12" s="4" t="inlineStr">
        <is>
          <t>Income (loss) before taxes</t>
        </is>
      </c>
      <c r="B12" s="6" t="n">
        <v>605469</v>
      </c>
      <c r="C12" s="6" t="n">
        <v>357690</v>
      </c>
      <c r="D12" s="6" t="n">
        <v>260664</v>
      </c>
    </row>
    <row r="13">
      <c r="A13" s="4" t="inlineStr">
        <is>
          <t>Real estate inventories</t>
        </is>
      </c>
      <c r="B13" s="6" t="n">
        <v>3054743</v>
      </c>
      <c r="C13" s="6" t="n">
        <v>2910142</v>
      </c>
    </row>
    <row r="14">
      <c r="A14" s="4" t="inlineStr">
        <is>
          <t>Total assets</t>
        </is>
      </c>
      <c r="B14" s="6" t="n">
        <v>4289378</v>
      </c>
      <c r="C14" s="6" t="n">
        <v>3982633</v>
      </c>
    </row>
    <row r="15">
      <c r="A15" s="4" t="inlineStr">
        <is>
          <t>Homebuilding revenue | West</t>
        </is>
      </c>
    </row>
    <row r="16">
      <c r="A16" s="3" t="inlineStr">
        <is>
          <t>Segment Reporting Information [Line Items]</t>
        </is>
      </c>
    </row>
    <row r="17">
      <c r="A17" s="4" t="inlineStr">
        <is>
          <t>Revenue</t>
        </is>
      </c>
      <c r="B17" s="6" t="n">
        <v>2909429</v>
      </c>
      <c r="C17" s="6" t="n">
        <v>2392897</v>
      </c>
      <c r="D17" s="6" t="n">
        <v>2256345</v>
      </c>
    </row>
    <row r="18">
      <c r="A18" s="4" t="inlineStr">
        <is>
          <t>Income (loss) before taxes</t>
        </is>
      </c>
      <c r="B18" s="6" t="n">
        <v>497807</v>
      </c>
      <c r="C18" s="6" t="n">
        <v>318753</v>
      </c>
      <c r="D18" s="6" t="n">
        <v>237710</v>
      </c>
    </row>
    <row r="19">
      <c r="A19" s="4" t="inlineStr">
        <is>
          <t>Goodwill</t>
        </is>
      </c>
      <c r="B19" s="6" t="n">
        <v>125400</v>
      </c>
      <c r="C19" s="6" t="n">
        <v>125400</v>
      </c>
    </row>
    <row r="20">
      <c r="A20" s="4" t="inlineStr">
        <is>
          <t>Homebuilding revenue | Central</t>
        </is>
      </c>
    </row>
    <row r="21">
      <c r="A21" s="3" t="inlineStr">
        <is>
          <t>Segment Reporting Information [Line Items]</t>
        </is>
      </c>
    </row>
    <row r="22">
      <c r="A22" s="4" t="inlineStr">
        <is>
          <t>Revenue</t>
        </is>
      </c>
      <c r="B22" s="6" t="n">
        <v>671199</v>
      </c>
      <c r="C22" s="6" t="n">
        <v>549331</v>
      </c>
      <c r="D22" s="6" t="n">
        <v>570180</v>
      </c>
    </row>
    <row r="23">
      <c r="A23" s="4" t="inlineStr">
        <is>
          <t>Income (loss) before taxes</t>
        </is>
      </c>
      <c r="B23" s="6" t="n">
        <v>73310</v>
      </c>
      <c r="C23" s="6" t="n">
        <v>29247</v>
      </c>
      <c r="D23" s="6" t="n">
        <v>17533</v>
      </c>
    </row>
    <row r="24">
      <c r="A24" s="4" t="inlineStr">
        <is>
          <t>Goodwill</t>
        </is>
      </c>
      <c r="B24" s="6" t="n">
        <v>8300</v>
      </c>
      <c r="C24" s="6" t="n">
        <v>8300</v>
      </c>
    </row>
    <row r="25">
      <c r="A25" s="4" t="inlineStr">
        <is>
          <t>Homebuilding revenue | East</t>
        </is>
      </c>
    </row>
    <row r="26">
      <c r="A26" s="3" t="inlineStr">
        <is>
          <t>Segment Reporting Information [Line Items]</t>
        </is>
      </c>
    </row>
    <row r="27">
      <c r="A27" s="4" t="inlineStr">
        <is>
          <t>Revenue</t>
        </is>
      </c>
      <c r="B27" s="6" t="n">
        <v>390161</v>
      </c>
      <c r="C27" s="6" t="n">
        <v>309082</v>
      </c>
      <c r="D27" s="6" t="n">
        <v>252496</v>
      </c>
    </row>
    <row r="28">
      <c r="A28" s="4" t="inlineStr">
        <is>
          <t>Income (loss) before taxes</t>
        </is>
      </c>
      <c r="B28" s="6" t="n">
        <v>34352</v>
      </c>
      <c r="C28" s="6" t="n">
        <v>9690</v>
      </c>
      <c r="D28" s="6" t="n">
        <v>5421</v>
      </c>
    </row>
    <row r="29">
      <c r="A29" s="4" t="inlineStr">
        <is>
          <t>Goodwill</t>
        </is>
      </c>
      <c r="B29" s="6" t="n">
        <v>5600</v>
      </c>
      <c r="C29" s="6" t="n">
        <v>5600</v>
      </c>
    </row>
    <row r="30">
      <c r="A30" s="4" t="inlineStr">
        <is>
          <t>Financial Services Segment</t>
        </is>
      </c>
    </row>
    <row r="31">
      <c r="A31" s="3" t="inlineStr">
        <is>
          <t>Segment Reporting Information [Line Items]</t>
        </is>
      </c>
    </row>
    <row r="32">
      <c r="A32" s="4" t="inlineStr">
        <is>
          <t>Revenue</t>
        </is>
      </c>
      <c r="B32" s="6" t="n">
        <v>11446</v>
      </c>
      <c r="C32" s="6" t="n">
        <v>9137</v>
      </c>
      <c r="D32" s="6" t="n">
        <v>3994</v>
      </c>
    </row>
    <row r="33">
      <c r="A33" s="4" t="inlineStr">
        <is>
          <t>Income (loss) before taxes</t>
        </is>
      </c>
      <c r="B33" s="6" t="n">
        <v>20193</v>
      </c>
      <c r="C33" s="6" t="n">
        <v>15687</v>
      </c>
      <c r="D33" s="5" t="n">
        <v>10423</v>
      </c>
    </row>
    <row r="34">
      <c r="A34" s="4" t="inlineStr">
        <is>
          <t>Operating Segments | Homebuilding revenue | West</t>
        </is>
      </c>
    </row>
    <row r="35">
      <c r="A35" s="3" t="inlineStr">
        <is>
          <t>Segment Reporting Information [Line Items]</t>
        </is>
      </c>
    </row>
    <row r="36">
      <c r="A36" s="4" t="inlineStr">
        <is>
          <t>Real estate inventories</t>
        </is>
      </c>
      <c r="B36" s="6" t="n">
        <v>2242314</v>
      </c>
      <c r="C36" s="6" t="n">
        <v>2296013</v>
      </c>
    </row>
    <row r="37">
      <c r="A37" s="4" t="inlineStr">
        <is>
          <t>Total assets</t>
        </is>
      </c>
      <c r="B37" s="6" t="n">
        <v>2505237</v>
      </c>
      <c r="C37" s="6" t="n">
        <v>2556961</v>
      </c>
    </row>
    <row r="38">
      <c r="A38" s="4" t="inlineStr">
        <is>
          <t>Operating Segments | Homebuilding revenue | Central</t>
        </is>
      </c>
    </row>
    <row r="39">
      <c r="A39" s="3" t="inlineStr">
        <is>
          <t>Segment Reporting Information [Line Items]</t>
        </is>
      </c>
    </row>
    <row r="40">
      <c r="A40" s="4" t="inlineStr">
        <is>
          <t>Real estate inventories</t>
        </is>
      </c>
      <c r="B40" s="6" t="n">
        <v>543097</v>
      </c>
      <c r="C40" s="6" t="n">
        <v>386204</v>
      </c>
    </row>
    <row r="41">
      <c r="A41" s="4" t="inlineStr">
        <is>
          <t>Total assets</t>
        </is>
      </c>
      <c r="B41" s="6" t="n">
        <v>674862</v>
      </c>
      <c r="C41" s="6" t="n">
        <v>468699</v>
      </c>
    </row>
    <row r="42">
      <c r="A42" s="4" t="inlineStr">
        <is>
          <t>Operating Segments | Homebuilding revenue | East</t>
        </is>
      </c>
    </row>
    <row r="43">
      <c r="A43" s="3" t="inlineStr">
        <is>
          <t>Segment Reporting Information [Line Items]</t>
        </is>
      </c>
    </row>
    <row r="44">
      <c r="A44" s="4" t="inlineStr">
        <is>
          <t>Real estate inventories</t>
        </is>
      </c>
      <c r="B44" s="6" t="n">
        <v>269332</v>
      </c>
      <c r="C44" s="6" t="n">
        <v>227925</v>
      </c>
    </row>
    <row r="45">
      <c r="A45" s="4" t="inlineStr">
        <is>
          <t>Total assets</t>
        </is>
      </c>
      <c r="B45" s="6" t="n">
        <v>328014</v>
      </c>
      <c r="C45" s="6" t="n">
        <v>284437</v>
      </c>
    </row>
    <row r="46">
      <c r="A46" s="4" t="inlineStr">
        <is>
          <t>Operating Segments | Financial Services Segment</t>
        </is>
      </c>
    </row>
    <row r="47">
      <c r="A47" s="3" t="inlineStr">
        <is>
          <t>Segment Reporting Information [Line Items]</t>
        </is>
      </c>
    </row>
    <row r="48">
      <c r="A48" s="4" t="inlineStr">
        <is>
          <t>Total assets</t>
        </is>
      </c>
      <c r="B48" s="6" t="n">
        <v>46845</v>
      </c>
      <c r="C48" s="6" t="n">
        <v>39347</v>
      </c>
    </row>
    <row r="49">
      <c r="A49" s="4" t="inlineStr">
        <is>
          <t>Corporate | Homebuilding revenue</t>
        </is>
      </c>
    </row>
    <row r="50">
      <c r="A50" s="3" t="inlineStr">
        <is>
          <t>Segment Reporting Information [Line Items]</t>
        </is>
      </c>
    </row>
    <row r="51">
      <c r="A51" s="4" t="inlineStr">
        <is>
          <t>Total assets</t>
        </is>
      </c>
      <c r="B51" s="5" t="n">
        <v>781265</v>
      </c>
      <c r="C51" s="5" t="n">
        <v>67253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Income available to common stockholders</t>
        </is>
      </c>
      <c r="B4" s="5" t="n">
        <v>469267</v>
      </c>
      <c r="C4" s="5" t="n">
        <v>282207</v>
      </c>
      <c r="D4" s="5" t="n">
        <v>207187</v>
      </c>
    </row>
    <row r="5">
      <c r="A5" s="3" t="inlineStr">
        <is>
          <t>Denominator:</t>
        </is>
      </c>
    </row>
    <row r="6">
      <c r="A6" s="4" t="inlineStr">
        <is>
          <t>Basic weighted-average shares outstanding (shares)</t>
        </is>
      </c>
      <c r="B6" s="6" t="n">
        <v>112836051</v>
      </c>
      <c r="C6" s="6" t="n">
        <v>129368964</v>
      </c>
      <c r="D6" s="6" t="n">
        <v>140851444</v>
      </c>
    </row>
    <row r="7">
      <c r="A7" s="3" t="inlineStr">
        <is>
          <t>Effect of dilutive shares:</t>
        </is>
      </c>
    </row>
    <row r="8">
      <c r="A8" s="4" t="inlineStr">
        <is>
          <t>Stock options and unvested restricted stock units (shares)</t>
        </is>
      </c>
      <c r="B8" s="6" t="n">
        <v>973241</v>
      </c>
      <c r="C8" s="6" t="n">
        <v>582197</v>
      </c>
      <c r="D8" s="6" t="n">
        <v>542783</v>
      </c>
    </row>
    <row r="9">
      <c r="A9" s="4" t="inlineStr">
        <is>
          <t>Diluted weighted-average shares outstanding (shares)</t>
        </is>
      </c>
      <c r="B9" s="6" t="n">
        <v>113809292</v>
      </c>
      <c r="C9" s="6" t="n">
        <v>129951161</v>
      </c>
      <c r="D9" s="6" t="n">
        <v>141394227</v>
      </c>
    </row>
    <row r="10">
      <c r="A10" s="3" t="inlineStr">
        <is>
          <t>Basic</t>
        </is>
      </c>
    </row>
    <row r="11">
      <c r="A11" s="4" t="inlineStr">
        <is>
          <t>Basic (in dollars per share)</t>
        </is>
      </c>
      <c r="B11" s="7" t="n">
        <v>4.16</v>
      </c>
      <c r="C11" s="7" t="n">
        <v>2.18</v>
      </c>
      <c r="D11" s="7" t="n">
        <v>1.47</v>
      </c>
    </row>
    <row r="12">
      <c r="A12" s="3" t="inlineStr">
        <is>
          <t>Diluted</t>
        </is>
      </c>
    </row>
    <row r="13">
      <c r="A13" s="4" t="inlineStr">
        <is>
          <t>Diluted (in dollars per share)</t>
        </is>
      </c>
      <c r="B13" s="7" t="n">
        <v>4.12</v>
      </c>
      <c r="C13" s="7" t="n">
        <v>2.17</v>
      </c>
      <c r="D13" s="7" t="n">
        <v>1.47</v>
      </c>
    </row>
    <row r="14">
      <c r="A14" s="4" t="inlineStr">
        <is>
          <t>Antidilutive stock options not included in diluted earnings per share (shares)</t>
        </is>
      </c>
      <c r="B14" s="6" t="n">
        <v>1904089</v>
      </c>
      <c r="C14" s="6" t="n">
        <v>2183731</v>
      </c>
      <c r="D14" s="6" t="n">
        <v>263698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Components of Receivables, Net (Details) - USD ($) $ in Thousands</t>
        </is>
      </c>
      <c r="B1" s="2" t="inlineStr">
        <is>
          <t>Dec. 31, 2021</t>
        </is>
      </c>
      <c r="C1" s="2" t="inlineStr">
        <is>
          <t>Dec. 31, 2020</t>
        </is>
      </c>
    </row>
    <row r="2">
      <c r="A2" s="3" t="inlineStr">
        <is>
          <t>Receivables [Abstract]</t>
        </is>
      </c>
    </row>
    <row r="3">
      <c r="A3" s="4" t="inlineStr">
        <is>
          <t>Escrow proceeds and other accounts receivable, net</t>
        </is>
      </c>
      <c r="B3" s="5" t="n">
        <v>53096</v>
      </c>
      <c r="C3" s="5" t="n">
        <v>16642</v>
      </c>
    </row>
    <row r="4">
      <c r="A4" s="4" t="inlineStr">
        <is>
          <t>Warranty insurance receivable</t>
        </is>
      </c>
      <c r="B4" s="6" t="n">
        <v>63900</v>
      </c>
      <c r="C4" s="6" t="n">
        <v>46909</v>
      </c>
    </row>
    <row r="5">
      <c r="A5" s="4" t="inlineStr">
        <is>
          <t>Total receivables</t>
        </is>
      </c>
      <c r="B5" s="5" t="n">
        <v>116996</v>
      </c>
      <c r="C5" s="5" t="n">
        <v>63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ivables, Net - Additional Information (Details) - USD ($) $ in Thousands</t>
        </is>
      </c>
      <c r="B1" s="2" t="inlineStr">
        <is>
          <t>Dec. 31, 2021</t>
        </is>
      </c>
      <c r="C1" s="2" t="inlineStr">
        <is>
          <t>Dec. 31, 2020</t>
        </is>
      </c>
    </row>
    <row r="2">
      <c r="A2" s="3" t="inlineStr">
        <is>
          <t>Receivables [Abstract]</t>
        </is>
      </c>
    </row>
    <row r="3">
      <c r="A3" s="4" t="inlineStr">
        <is>
          <t>Allowances for doubtful accounts</t>
        </is>
      </c>
      <c r="B3" s="5" t="n">
        <v>472</v>
      </c>
      <c r="C3" s="5"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ummary of Real Estate Inventories (Details) - USD ($) $ in Thousands</t>
        </is>
      </c>
      <c r="B1" s="2" t="inlineStr">
        <is>
          <t>Dec. 31, 2021</t>
        </is>
      </c>
      <c r="C1" s="2" t="inlineStr">
        <is>
          <t>Dec. 31, 2020</t>
        </is>
      </c>
    </row>
    <row r="2">
      <c r="A2" s="3" t="inlineStr">
        <is>
          <t>Real estate inventories owned:</t>
        </is>
      </c>
    </row>
    <row r="3">
      <c r="A3" s="4" t="inlineStr">
        <is>
          <t>Homes completed or under construction</t>
        </is>
      </c>
      <c r="B3" s="5" t="n">
        <v>1222468</v>
      </c>
      <c r="C3" s="5" t="n">
        <v>1006980</v>
      </c>
    </row>
    <row r="4">
      <c r="A4" s="4" t="inlineStr">
        <is>
          <t>Land under development</t>
        </is>
      </c>
      <c r="B4" s="6" t="n">
        <v>1187485</v>
      </c>
      <c r="C4" s="6" t="n">
        <v>1328481</v>
      </c>
    </row>
    <row r="5">
      <c r="A5" s="4" t="inlineStr">
        <is>
          <t>Land held for future development</t>
        </is>
      </c>
      <c r="B5" s="6" t="n">
        <v>200362</v>
      </c>
      <c r="C5" s="6" t="n">
        <v>212939</v>
      </c>
    </row>
    <row r="6">
      <c r="A6" s="4" t="inlineStr">
        <is>
          <t>Model homes</t>
        </is>
      </c>
      <c r="B6" s="6" t="n">
        <v>202693</v>
      </c>
      <c r="C6" s="6" t="n">
        <v>241345</v>
      </c>
    </row>
    <row r="7">
      <c r="A7" s="4" t="inlineStr">
        <is>
          <t>Total real estate inventories owned</t>
        </is>
      </c>
      <c r="B7" s="6" t="n">
        <v>2813008</v>
      </c>
      <c r="C7" s="6" t="n">
        <v>2789745</v>
      </c>
    </row>
    <row r="8">
      <c r="A8" s="3" t="inlineStr">
        <is>
          <t>Real estate inventories not owned:</t>
        </is>
      </c>
    </row>
    <row r="9">
      <c r="A9" s="4" t="inlineStr">
        <is>
          <t>Land purchase and land option deposits</t>
        </is>
      </c>
      <c r="B9" s="6" t="n">
        <v>241735</v>
      </c>
      <c r="C9" s="6" t="n">
        <v>120397</v>
      </c>
    </row>
    <row r="10">
      <c r="A10" s="4" t="inlineStr">
        <is>
          <t>Total real estate inventories not owned</t>
        </is>
      </c>
      <c r="B10" s="6" t="n">
        <v>241735</v>
      </c>
      <c r="C10" s="6" t="n">
        <v>120397</v>
      </c>
    </row>
    <row r="11">
      <c r="A11" s="4" t="inlineStr">
        <is>
          <t>Total real estate inventories</t>
        </is>
      </c>
      <c r="B11" s="5" t="n">
        <v>3054743</v>
      </c>
      <c r="C11" s="5" t="n">
        <v>29101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ummary of Interest Incurred, Capitalized and Expensed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Interest incurred</t>
        </is>
      </c>
      <c r="B4" s="5" t="n">
        <v>92783</v>
      </c>
      <c r="C4" s="5" t="n">
        <v>83120</v>
      </c>
      <c r="D4" s="5" t="n">
        <v>89691</v>
      </c>
    </row>
    <row r="5">
      <c r="A5" s="4" t="inlineStr">
        <is>
          <t>Interest capitalized</t>
        </is>
      </c>
      <c r="B5" s="6" t="n">
        <v>-92783</v>
      </c>
      <c r="C5" s="6" t="n">
        <v>-83120</v>
      </c>
      <c r="D5" s="6" t="n">
        <v>-89691</v>
      </c>
    </row>
    <row r="6">
      <c r="A6" s="4" t="inlineStr">
        <is>
          <t>Interest expensed</t>
        </is>
      </c>
      <c r="B6" s="6" t="n">
        <v>0</v>
      </c>
      <c r="C6" s="6" t="n">
        <v>0</v>
      </c>
      <c r="D6" s="6" t="n">
        <v>0</v>
      </c>
    </row>
    <row r="7">
      <c r="A7" s="3" t="inlineStr">
        <is>
          <t>Real Estate Inventory, Capitalized Interest Costs [Roll Forward]</t>
        </is>
      </c>
    </row>
    <row r="8">
      <c r="A8" s="4" t="inlineStr">
        <is>
          <t>Capitalized interest in beginning inventory</t>
        </is>
      </c>
      <c r="B8" s="6" t="n">
        <v>182228</v>
      </c>
      <c r="C8" s="6" t="n">
        <v>192356</v>
      </c>
      <c r="D8" s="6" t="n">
        <v>184400</v>
      </c>
    </row>
    <row r="9">
      <c r="A9" s="4" t="inlineStr">
        <is>
          <t>Interest capitalized as a cost of inventory</t>
        </is>
      </c>
      <c r="B9" s="6" t="n">
        <v>92783</v>
      </c>
      <c r="C9" s="6" t="n">
        <v>83120</v>
      </c>
      <c r="D9" s="6" t="n">
        <v>89691</v>
      </c>
    </row>
    <row r="10">
      <c r="A10" s="4" t="inlineStr">
        <is>
          <t>Interest previously capitalized as a cost of inventory, included in    cost of sales</t>
        </is>
      </c>
      <c r="B10" s="6" t="n">
        <v>-101448</v>
      </c>
      <c r="C10" s="6" t="n">
        <v>-93248</v>
      </c>
      <c r="D10" s="6" t="n">
        <v>-81735</v>
      </c>
    </row>
    <row r="11">
      <c r="A11" s="4" t="inlineStr">
        <is>
          <t>Capitalized interest in ending inventory</t>
        </is>
      </c>
      <c r="B11" s="5" t="n">
        <v>173563</v>
      </c>
      <c r="C11" s="5" t="n">
        <v>182228</v>
      </c>
      <c r="D11" s="5" t="n">
        <v>19235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ntories - Schedule of Real Estate Inventory Impairments and Land Option Abandonments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Real estate inventory impairments</t>
        </is>
      </c>
      <c r="B4" s="5" t="n">
        <v>19600</v>
      </c>
      <c r="C4" s="5" t="n">
        <v>1460</v>
      </c>
      <c r="D4" s="5" t="n">
        <v>10078</v>
      </c>
    </row>
    <row r="5">
      <c r="A5" s="4" t="inlineStr">
        <is>
          <t>Land and lot option abandonments and pre-acquisition costs</t>
        </is>
      </c>
      <c r="B5" s="6" t="n">
        <v>1238</v>
      </c>
      <c r="C5" s="6" t="n">
        <v>2544</v>
      </c>
      <c r="D5" s="6" t="n">
        <v>14797</v>
      </c>
    </row>
    <row r="6">
      <c r="A6" s="4" t="inlineStr">
        <is>
          <t>Total</t>
        </is>
      </c>
      <c r="B6" s="5" t="n">
        <v>20838</v>
      </c>
      <c r="C6" s="5" t="n">
        <v>4004</v>
      </c>
      <c r="D6" s="5" t="n">
        <v>248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5" t="n">
        <v>3982235</v>
      </c>
      <c r="C3" s="5" t="n">
        <v>3260447</v>
      </c>
      <c r="D3" s="5" t="n">
        <v>3083015</v>
      </c>
    </row>
    <row r="4">
      <c r="A4" s="4" t="inlineStr">
        <is>
          <t>Other operations expense</t>
        </is>
      </c>
      <c r="B4" s="6" t="n">
        <v>2550</v>
      </c>
      <c r="C4" s="6" t="n">
        <v>2496</v>
      </c>
      <c r="D4" s="6" t="n">
        <v>2434</v>
      </c>
    </row>
    <row r="5">
      <c r="A5" s="4" t="inlineStr">
        <is>
          <t>Sales and marketing</t>
        </is>
      </c>
      <c r="B5" s="6" t="n">
        <v>179214</v>
      </c>
      <c r="C5" s="6" t="n">
        <v>183110</v>
      </c>
      <c r="D5" s="6" t="n">
        <v>195148</v>
      </c>
    </row>
    <row r="6">
      <c r="A6" s="4" t="inlineStr">
        <is>
          <t>General and administrative</t>
        </is>
      </c>
      <c r="B6" s="6" t="n">
        <v>200163</v>
      </c>
      <c r="C6" s="6" t="n">
        <v>166304</v>
      </c>
      <c r="D6" s="6" t="n">
        <v>157161</v>
      </c>
    </row>
    <row r="7">
      <c r="A7" s="4" t="inlineStr">
        <is>
          <t>Restructuring charges</t>
        </is>
      </c>
      <c r="B7" s="6" t="n">
        <v>0</v>
      </c>
      <c r="C7" s="6" t="n">
        <v>5661</v>
      </c>
      <c r="D7" s="6" t="n">
        <v>0</v>
      </c>
    </row>
    <row r="8">
      <c r="A8" s="4" t="inlineStr">
        <is>
          <t>Homebuilding income from operations</t>
        </is>
      </c>
      <c r="B8" s="6" t="n">
        <v>605040</v>
      </c>
      <c r="C8" s="6" t="n">
        <v>366506</v>
      </c>
      <c r="D8" s="6" t="n">
        <v>253859</v>
      </c>
    </row>
    <row r="9">
      <c r="A9" s="4" t="inlineStr">
        <is>
          <t>Equity (loss) income of unconsolidated entities</t>
        </is>
      </c>
      <c r="B9" s="6" t="n">
        <v>-96</v>
      </c>
      <c r="C9" s="6" t="n">
        <v>162</v>
      </c>
      <c r="D9" s="6" t="n">
        <v>-52</v>
      </c>
    </row>
    <row r="10">
      <c r="A10" s="4" t="inlineStr">
        <is>
          <t>Other income (loss), net</t>
        </is>
      </c>
      <c r="B10" s="6" t="n">
        <v>525</v>
      </c>
      <c r="C10" s="6" t="n">
        <v>-8978</v>
      </c>
      <c r="D10" s="6" t="n">
        <v>6857</v>
      </c>
    </row>
    <row r="11">
      <c r="A11" s="4" t="inlineStr">
        <is>
          <t>Homebuilding income before income taxes</t>
        </is>
      </c>
      <c r="B11" s="6" t="n">
        <v>605469</v>
      </c>
      <c r="C11" s="6" t="n">
        <v>357690</v>
      </c>
      <c r="D11" s="6" t="n">
        <v>260664</v>
      </c>
    </row>
    <row r="12">
      <c r="A12" s="4" t="inlineStr">
        <is>
          <t>Equity in income of unconsolidated entities</t>
        </is>
      </c>
      <c r="B12" s="6" t="n">
        <v>15039</v>
      </c>
      <c r="C12" s="6" t="n">
        <v>11665</v>
      </c>
      <c r="D12" s="6" t="n">
        <v>9316</v>
      </c>
    </row>
    <row r="13">
      <c r="A13" s="4" t="inlineStr">
        <is>
          <t>Financial services income before income taxes</t>
        </is>
      </c>
      <c r="B13" s="6" t="n">
        <v>20193</v>
      </c>
      <c r="C13" s="6" t="n">
        <v>15687</v>
      </c>
      <c r="D13" s="6" t="n">
        <v>10423</v>
      </c>
    </row>
    <row r="14">
      <c r="A14" s="4" t="inlineStr">
        <is>
          <t>Income before income taxes</t>
        </is>
      </c>
      <c r="B14" s="6" t="n">
        <v>625662</v>
      </c>
      <c r="C14" s="6" t="n">
        <v>373377</v>
      </c>
      <c r="D14" s="6" t="n">
        <v>271087</v>
      </c>
    </row>
    <row r="15">
      <c r="A15" s="4" t="inlineStr">
        <is>
          <t>Provision for income taxes</t>
        </is>
      </c>
      <c r="B15" s="6" t="n">
        <v>-156395</v>
      </c>
      <c r="C15" s="6" t="n">
        <v>-91170</v>
      </c>
      <c r="D15" s="6" t="n">
        <v>-63900</v>
      </c>
    </row>
    <row r="16">
      <c r="A16" s="4" t="inlineStr">
        <is>
          <t>Net income</t>
        </is>
      </c>
      <c r="B16" s="5" t="n">
        <v>469267</v>
      </c>
      <c r="C16" s="5" t="n">
        <v>282207</v>
      </c>
      <c r="D16" s="5" t="n">
        <v>207187</v>
      </c>
    </row>
    <row r="17">
      <c r="A17" s="3" t="inlineStr">
        <is>
          <t>Earnings per share</t>
        </is>
      </c>
    </row>
    <row r="18">
      <c r="A18" s="4" t="inlineStr">
        <is>
          <t>Basic (in dollars per share)</t>
        </is>
      </c>
      <c r="B18" s="7" t="n">
        <v>4.16</v>
      </c>
      <c r="C18" s="7" t="n">
        <v>2.18</v>
      </c>
      <c r="D18" s="7" t="n">
        <v>1.47</v>
      </c>
    </row>
    <row r="19">
      <c r="A19" s="4" t="inlineStr">
        <is>
          <t>Diluted (in dollars per share)</t>
        </is>
      </c>
      <c r="B19" s="7" t="n">
        <v>4.12</v>
      </c>
      <c r="C19" s="7" t="n">
        <v>2.17</v>
      </c>
      <c r="D19" s="7" t="n">
        <v>1.47</v>
      </c>
    </row>
    <row r="20">
      <c r="A20" s="3" t="inlineStr">
        <is>
          <t>Weighted average shares outstanding</t>
        </is>
      </c>
    </row>
    <row r="21">
      <c r="A21" s="4" t="inlineStr">
        <is>
          <t>Basic (shares)</t>
        </is>
      </c>
      <c r="B21" s="6" t="n">
        <v>112836051</v>
      </c>
      <c r="C21" s="6" t="n">
        <v>129368964</v>
      </c>
      <c r="D21" s="6" t="n">
        <v>140851444</v>
      </c>
    </row>
    <row r="22">
      <c r="A22" s="4" t="inlineStr">
        <is>
          <t>Diluted (shares)</t>
        </is>
      </c>
      <c r="B22" s="6" t="n">
        <v>113809292</v>
      </c>
      <c r="C22" s="6" t="n">
        <v>129951161</v>
      </c>
      <c r="D22" s="6" t="n">
        <v>141394227</v>
      </c>
    </row>
    <row r="23">
      <c r="A23" s="4" t="inlineStr">
        <is>
          <t>Homebuilding</t>
        </is>
      </c>
    </row>
    <row r="24">
      <c r="A24" s="4" t="inlineStr">
        <is>
          <t>Revenue</t>
        </is>
      </c>
      <c r="B24" s="5" t="n">
        <v>3970789</v>
      </c>
      <c r="C24" s="5" t="n">
        <v>3251310</v>
      </c>
      <c r="D24" s="5" t="n">
        <v>3079021</v>
      </c>
    </row>
    <row r="25">
      <c r="A25" s="4" t="inlineStr">
        <is>
          <t>Home sales</t>
        </is>
      </c>
    </row>
    <row r="26">
      <c r="A26" s="4" t="inlineStr">
        <is>
          <t>Revenue</t>
        </is>
      </c>
      <c r="B26" s="6" t="n">
        <v>3955154</v>
      </c>
      <c r="C26" s="6" t="n">
        <v>3232836</v>
      </c>
      <c r="D26" s="6" t="n">
        <v>3069375</v>
      </c>
    </row>
    <row r="27">
      <c r="A27" s="4" t="inlineStr">
        <is>
          <t>Cost of home sales</t>
        </is>
      </c>
      <c r="B27" s="6" t="n">
        <v>2972237</v>
      </c>
      <c r="C27" s="6" t="n">
        <v>2520790</v>
      </c>
      <c r="D27" s="6" t="n">
        <v>2462708</v>
      </c>
    </row>
    <row r="28">
      <c r="A28" s="4" t="inlineStr">
        <is>
          <t>Land and lot sales</t>
        </is>
      </c>
    </row>
    <row r="29">
      <c r="A29" s="4" t="inlineStr">
        <is>
          <t>Revenue</t>
        </is>
      </c>
      <c r="B29" s="6" t="n">
        <v>13016</v>
      </c>
      <c r="C29" s="6" t="n">
        <v>15932</v>
      </c>
      <c r="D29" s="6" t="n">
        <v>7176</v>
      </c>
    </row>
    <row r="30">
      <c r="A30" s="4" t="inlineStr">
        <is>
          <t>Cost of home sales</t>
        </is>
      </c>
      <c r="B30" s="6" t="n">
        <v>11585</v>
      </c>
      <c r="C30" s="6" t="n">
        <v>6443</v>
      </c>
      <c r="D30" s="6" t="n">
        <v>7711</v>
      </c>
    </row>
    <row r="31">
      <c r="A31" s="4" t="inlineStr">
        <is>
          <t>Other operations revenue</t>
        </is>
      </c>
    </row>
    <row r="32">
      <c r="A32" s="4" t="inlineStr">
        <is>
          <t>Revenue</t>
        </is>
      </c>
      <c r="B32" s="6" t="n">
        <v>2619</v>
      </c>
      <c r="C32" s="6" t="n">
        <v>2542</v>
      </c>
      <c r="D32" s="6" t="n">
        <v>2470</v>
      </c>
    </row>
    <row r="33">
      <c r="A33" s="4" t="inlineStr">
        <is>
          <t>Financial services</t>
        </is>
      </c>
    </row>
    <row r="34">
      <c r="A34" s="4" t="inlineStr">
        <is>
          <t>Revenue</t>
        </is>
      </c>
      <c r="B34" s="6" t="n">
        <v>11446</v>
      </c>
      <c r="C34" s="6" t="n">
        <v>9137</v>
      </c>
      <c r="D34" s="6" t="n">
        <v>3994</v>
      </c>
    </row>
    <row r="35">
      <c r="A35" s="4" t="inlineStr">
        <is>
          <t>Expenses</t>
        </is>
      </c>
      <c r="B35" s="5" t="n">
        <v>6292</v>
      </c>
      <c r="C35" s="5" t="n">
        <v>5115</v>
      </c>
      <c r="D35" s="5" t="n">
        <v>2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30" customWidth="1" min="2" max="2"/>
    <col width="43" customWidth="1" min="3" max="3"/>
    <col width="30" customWidth="1" min="4" max="4"/>
  </cols>
  <sheetData>
    <row r="1">
      <c r="A1" s="1" t="inlineStr">
        <is>
          <t>Real Estate Inventories - Narrative (Details) $ in Thousands</t>
        </is>
      </c>
      <c r="B1" s="2" t="inlineStr">
        <is>
          <t>12 Months Ended</t>
        </is>
      </c>
    </row>
    <row r="2">
      <c r="B2" s="2" t="inlineStr">
        <is>
          <t>Dec. 31, 2021USD ($)community</t>
        </is>
      </c>
      <c r="C2" s="2" t="inlineStr">
        <is>
          <t>Dec. 31, 2020USD ($)community_lotcommunity</t>
        </is>
      </c>
      <c r="D2" s="2" t="inlineStr">
        <is>
          <t>Dec. 31, 2019USD ($)community</t>
        </is>
      </c>
    </row>
    <row r="3">
      <c r="A3" s="3" t="inlineStr">
        <is>
          <t>Revenue, Initial Application Period Cumulative Effect Transition [Line Items]</t>
        </is>
      </c>
    </row>
    <row r="4">
      <c r="A4" s="4" t="inlineStr">
        <is>
          <t>Real estate inventory impairments | $</t>
        </is>
      </c>
      <c r="B4" s="5" t="n">
        <v>19600</v>
      </c>
      <c r="C4" s="5" t="n">
        <v>1460</v>
      </c>
      <c r="D4" s="5" t="n">
        <v>10078</v>
      </c>
    </row>
    <row r="5">
      <c r="A5" s="4" t="inlineStr">
        <is>
          <t>Number of impaired real estate properties | community</t>
        </is>
      </c>
      <c r="B5" s="6" t="n">
        <v>1</v>
      </c>
      <c r="C5" s="6" t="n">
        <v>5</v>
      </c>
    </row>
    <row r="6">
      <c r="A6" s="4" t="inlineStr">
        <is>
          <t>West | Homebuilding revenue</t>
        </is>
      </c>
    </row>
    <row r="7">
      <c r="A7" s="3" t="inlineStr">
        <is>
          <t>Revenue, Initial Application Period Cumulative Effect Transition [Line Items]</t>
        </is>
      </c>
    </row>
    <row r="8">
      <c r="A8" s="4" t="inlineStr">
        <is>
          <t>Real estate inventory impairments | $</t>
        </is>
      </c>
      <c r="D8" s="5" t="n">
        <v>7000</v>
      </c>
    </row>
    <row r="9">
      <c r="A9" s="4" t="inlineStr">
        <is>
          <t>Number of impaired real estate properties | community</t>
        </is>
      </c>
      <c r="D9" s="6" t="n">
        <v>1</v>
      </c>
    </row>
    <row r="10">
      <c r="A10" s="4" t="inlineStr">
        <is>
          <t>Real Estate, Impairment, Discount Rate</t>
        </is>
      </c>
      <c r="B10" s="4" t="inlineStr">
        <is>
          <t>12.00%</t>
        </is>
      </c>
      <c r="D10" s="4" t="inlineStr">
        <is>
          <t>16.00%</t>
        </is>
      </c>
    </row>
    <row r="11">
      <c r="A11" s="4" t="inlineStr">
        <is>
          <t>East | Homebuilding revenue</t>
        </is>
      </c>
    </row>
    <row r="12">
      <c r="A12" s="3" t="inlineStr">
        <is>
          <t>Revenue, Initial Application Period Cumulative Effect Transition [Line Items]</t>
        </is>
      </c>
    </row>
    <row r="13">
      <c r="A13" s="4" t="inlineStr">
        <is>
          <t>Real estate inventory impairments | $</t>
        </is>
      </c>
      <c r="D13" s="5" t="n">
        <v>3100</v>
      </c>
    </row>
    <row r="14">
      <c r="A14" s="4" t="inlineStr">
        <is>
          <t>Number of impaired real estate properties | community</t>
        </is>
      </c>
      <c r="C14" s="6" t="n">
        <v>1</v>
      </c>
      <c r="D14" s="6" t="n">
        <v>3</v>
      </c>
    </row>
    <row r="15">
      <c r="A15" s="4" t="inlineStr">
        <is>
          <t>Number of lots for sale | community_lot</t>
        </is>
      </c>
      <c r="C15" s="6" t="n">
        <v>5</v>
      </c>
    </row>
    <row r="16">
      <c r="A16" s="4" t="inlineStr">
        <is>
          <t>Central | Homebuilding revenue | Minimum</t>
        </is>
      </c>
    </row>
    <row r="17">
      <c r="A17" s="3" t="inlineStr">
        <is>
          <t>Revenue, Initial Application Period Cumulative Effect Transition [Line Items]</t>
        </is>
      </c>
    </row>
    <row r="18">
      <c r="A18" s="4" t="inlineStr">
        <is>
          <t>Real Estate, Impairment, Discount Rate</t>
        </is>
      </c>
      <c r="D18" s="4" t="inlineStr">
        <is>
          <t>10.00%</t>
        </is>
      </c>
    </row>
    <row r="19">
      <c r="A19" s="4" t="inlineStr">
        <is>
          <t>Central | Homebuilding revenue | Maximum</t>
        </is>
      </c>
    </row>
    <row r="20">
      <c r="A20" s="3" t="inlineStr">
        <is>
          <t>Revenue, Initial Application Period Cumulative Effect Transition [Line Items]</t>
        </is>
      </c>
    </row>
    <row r="21">
      <c r="A21" s="4" t="inlineStr">
        <is>
          <t>Real Estate, Impairment, Discount Rate</t>
        </is>
      </c>
      <c r="D21" s="4" t="inlineStr">
        <is>
          <t>12.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4" customWidth="1" min="2" max="2"/>
  </cols>
  <sheetData>
    <row r="1">
      <c r="A1" s="1" t="inlineStr">
        <is>
          <t>Investments in Unconsolidated Entities - Additional Information (Details)</t>
        </is>
      </c>
      <c r="B1" s="2" t="inlineStr">
        <is>
          <t>12 Months Ended</t>
        </is>
      </c>
    </row>
    <row r="2">
      <c r="B2" s="2" t="inlineStr">
        <is>
          <t>Dec. 31, 2021investment</t>
        </is>
      </c>
    </row>
    <row r="3">
      <c r="A3" s="4" t="inlineStr">
        <is>
          <t>Minimum</t>
        </is>
      </c>
    </row>
    <row r="4">
      <c r="A4" s="3" t="inlineStr">
        <is>
          <t>Investment Holdings [Line Items]</t>
        </is>
      </c>
    </row>
    <row r="5">
      <c r="A5" s="4" t="inlineStr">
        <is>
          <t>Ownership interest (percent)</t>
        </is>
      </c>
      <c r="B5" s="4" t="inlineStr">
        <is>
          <t>7.00%</t>
        </is>
      </c>
    </row>
    <row r="6">
      <c r="A6" s="4" t="inlineStr">
        <is>
          <t>Maximum</t>
        </is>
      </c>
    </row>
    <row r="7">
      <c r="A7" s="3" t="inlineStr">
        <is>
          <t>Investment Holdings [Line Items]</t>
        </is>
      </c>
    </row>
    <row r="8">
      <c r="A8" s="4" t="inlineStr">
        <is>
          <t>Ownership interest (percent)</t>
        </is>
      </c>
      <c r="B8" s="4" t="inlineStr">
        <is>
          <t>65.00%</t>
        </is>
      </c>
    </row>
    <row r="9">
      <c r="A9" s="4" t="inlineStr">
        <is>
          <t>Homebuilding partnerships or limited liability companies</t>
        </is>
      </c>
    </row>
    <row r="10">
      <c r="A10" s="3" t="inlineStr">
        <is>
          <t>Investment Holdings [Line Items]</t>
        </is>
      </c>
    </row>
    <row r="11">
      <c r="A11" s="4" t="inlineStr">
        <is>
          <t>Number of equity investments</t>
        </is>
      </c>
      <c r="B11" s="6" t="n">
        <v>12</v>
      </c>
    </row>
    <row r="12">
      <c r="A12" s="4" t="inlineStr">
        <is>
          <t>Financial services limited liability company</t>
        </is>
      </c>
    </row>
    <row r="13">
      <c r="A13" s="3" t="inlineStr">
        <is>
          <t>Investment Holdings [Line Items]</t>
        </is>
      </c>
    </row>
    <row r="14">
      <c r="A14" s="4" t="inlineStr">
        <is>
          <t>Number of equity investments</t>
        </is>
      </c>
      <c r="B1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Aggregated Assets, Liabilities and Operating Results of Entities as Equity-Method Investment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t>
        </is>
      </c>
      <c r="B4" s="5" t="n">
        <v>681528</v>
      </c>
      <c r="C4" s="5" t="n">
        <v>621295</v>
      </c>
    </row>
    <row r="5">
      <c r="A5" s="4" t="inlineStr">
        <is>
          <t>Receivables</t>
        </is>
      </c>
      <c r="B5" s="6" t="n">
        <v>116996</v>
      </c>
      <c r="C5" s="6" t="n">
        <v>63551</v>
      </c>
    </row>
    <row r="6">
      <c r="A6" s="4" t="inlineStr">
        <is>
          <t>Real estate inventories</t>
        </is>
      </c>
      <c r="B6" s="6" t="n">
        <v>3054743</v>
      </c>
      <c r="C6" s="6" t="n">
        <v>2910142</v>
      </c>
    </row>
    <row r="7">
      <c r="A7" s="4" t="inlineStr">
        <is>
          <t>Other assets</t>
        </is>
      </c>
      <c r="B7" s="6" t="n">
        <v>151162</v>
      </c>
      <c r="C7" s="6" t="n">
        <v>145882</v>
      </c>
    </row>
    <row r="8">
      <c r="A8" s="4" t="inlineStr">
        <is>
          <t>Total assets</t>
        </is>
      </c>
      <c r="B8" s="6" t="n">
        <v>4336223</v>
      </c>
      <c r="C8" s="6" t="n">
        <v>4021980</v>
      </c>
    </row>
    <row r="9">
      <c r="A9" s="3" t="inlineStr">
        <is>
          <t>Liabilities and equity</t>
        </is>
      </c>
    </row>
    <row r="10">
      <c r="A10" s="4" t="inlineStr">
        <is>
          <t>Company’s equity</t>
        </is>
      </c>
      <c r="B10" s="6" t="n">
        <v>2447621</v>
      </c>
      <c r="C10" s="6" t="n">
        <v>2232537</v>
      </c>
    </row>
    <row r="11">
      <c r="A11" s="4" t="inlineStr">
        <is>
          <t>Outside interests’ equity</t>
        </is>
      </c>
      <c r="B11" s="6" t="n">
        <v>12</v>
      </c>
      <c r="C11" s="6" t="n">
        <v>12</v>
      </c>
    </row>
    <row r="12">
      <c r="A12" s="4" t="inlineStr">
        <is>
          <t>Total liabilities and equity</t>
        </is>
      </c>
      <c r="B12" s="6" t="n">
        <v>4336223</v>
      </c>
      <c r="C12" s="6" t="n">
        <v>4021980</v>
      </c>
    </row>
    <row r="13">
      <c r="A13" s="4" t="inlineStr">
        <is>
          <t>Other operating expense</t>
        </is>
      </c>
      <c r="B13" s="6" t="n">
        <v>-2550</v>
      </c>
      <c r="C13" s="6" t="n">
        <v>-2496</v>
      </c>
      <c r="D13" s="5" t="n">
        <v>-2434</v>
      </c>
    </row>
    <row r="14">
      <c r="A14" s="4" t="inlineStr">
        <is>
          <t>Net income</t>
        </is>
      </c>
      <c r="B14" s="6" t="n">
        <v>469267</v>
      </c>
      <c r="C14" s="6" t="n">
        <v>282207</v>
      </c>
      <c r="D14" s="6" t="n">
        <v>207187</v>
      </c>
    </row>
    <row r="15">
      <c r="A15" s="4" t="inlineStr">
        <is>
          <t>Company’s equity in income of unconsolidated entities</t>
        </is>
      </c>
      <c r="B15" s="6" t="n">
        <v>-96</v>
      </c>
      <c r="C15" s="6" t="n">
        <v>162</v>
      </c>
      <c r="D15" s="6" t="n">
        <v>-52</v>
      </c>
    </row>
    <row r="16">
      <c r="A16" s="4" t="inlineStr">
        <is>
          <t>Equity method investment, nonconsolidated investee or group of investees</t>
        </is>
      </c>
    </row>
    <row r="17">
      <c r="A17" s="3" t="inlineStr">
        <is>
          <t>Assets</t>
        </is>
      </c>
    </row>
    <row r="18">
      <c r="A18" s="4" t="inlineStr">
        <is>
          <t>Cash</t>
        </is>
      </c>
      <c r="B18" s="6" t="n">
        <v>35966</v>
      </c>
      <c r="C18" s="6" t="n">
        <v>15430</v>
      </c>
    </row>
    <row r="19">
      <c r="A19" s="4" t="inlineStr">
        <is>
          <t>Receivables</t>
        </is>
      </c>
      <c r="B19" s="6" t="n">
        <v>8359</v>
      </c>
      <c r="C19" s="6" t="n">
        <v>3820</v>
      </c>
    </row>
    <row r="20">
      <c r="A20" s="4" t="inlineStr">
        <is>
          <t>Real estate inventories</t>
        </is>
      </c>
      <c r="B20" s="6" t="n">
        <v>359324</v>
      </c>
      <c r="C20" s="6" t="n">
        <v>235437</v>
      </c>
    </row>
    <row r="21">
      <c r="A21" s="4" t="inlineStr">
        <is>
          <t>Other assets</t>
        </is>
      </c>
      <c r="B21" s="6" t="n">
        <v>534</v>
      </c>
      <c r="C21" s="6" t="n">
        <v>546</v>
      </c>
    </row>
    <row r="22">
      <c r="A22" s="4" t="inlineStr">
        <is>
          <t>Total assets</t>
        </is>
      </c>
      <c r="B22" s="6" t="n">
        <v>404183</v>
      </c>
      <c r="C22" s="6" t="n">
        <v>255233</v>
      </c>
    </row>
    <row r="23">
      <c r="A23" s="3" t="inlineStr">
        <is>
          <t>Liabilities and equity</t>
        </is>
      </c>
    </row>
    <row r="24">
      <c r="A24" s="4" t="inlineStr">
        <is>
          <t>Accounts payable and other liabilities</t>
        </is>
      </c>
      <c r="B24" s="6" t="n">
        <v>73675</v>
      </c>
      <c r="C24" s="6" t="n">
        <v>43534</v>
      </c>
    </row>
    <row r="25">
      <c r="A25" s="4" t="inlineStr">
        <is>
          <t>Company’s equity</t>
        </is>
      </c>
      <c r="B25" s="6" t="n">
        <v>118095</v>
      </c>
      <c r="C25" s="6" t="n">
        <v>75056</v>
      </c>
    </row>
    <row r="26">
      <c r="A26" s="4" t="inlineStr">
        <is>
          <t>Outside interests’ equity</t>
        </is>
      </c>
      <c r="B26" s="6" t="n">
        <v>212413</v>
      </c>
      <c r="C26" s="6" t="n">
        <v>136643</v>
      </c>
    </row>
    <row r="27">
      <c r="A27" s="4" t="inlineStr">
        <is>
          <t>Total liabilities and equity</t>
        </is>
      </c>
      <c r="B27" s="6" t="n">
        <v>404183</v>
      </c>
      <c r="C27" s="6" t="n">
        <v>255233</v>
      </c>
    </row>
    <row r="28">
      <c r="A28" s="4" t="inlineStr">
        <is>
          <t>Net sales</t>
        </is>
      </c>
      <c r="B28" s="6" t="n">
        <v>48416</v>
      </c>
      <c r="C28" s="6" t="n">
        <v>37366</v>
      </c>
      <c r="D28" s="6" t="n">
        <v>30691</v>
      </c>
    </row>
    <row r="29">
      <c r="A29" s="4" t="inlineStr">
        <is>
          <t>Other operating expense</t>
        </is>
      </c>
      <c r="B29" s="6" t="n">
        <v>-26295</v>
      </c>
      <c r="C29" s="6" t="n">
        <v>-19860</v>
      </c>
      <c r="D29" s="6" t="n">
        <v>-16981</v>
      </c>
    </row>
    <row r="30">
      <c r="A30" s="4" t="inlineStr">
        <is>
          <t>Other income</t>
        </is>
      </c>
      <c r="B30" s="6" t="n">
        <v>-4</v>
      </c>
      <c r="C30" s="6" t="n">
        <v>-80</v>
      </c>
      <c r="D30" s="6" t="n">
        <v>175</v>
      </c>
    </row>
    <row r="31">
      <c r="A31" s="4" t="inlineStr">
        <is>
          <t>Net income</t>
        </is>
      </c>
      <c r="B31" s="6" t="n">
        <v>22117</v>
      </c>
      <c r="C31" s="6" t="n">
        <v>17426</v>
      </c>
      <c r="D31" s="6" t="n">
        <v>13885</v>
      </c>
    </row>
    <row r="32">
      <c r="A32" s="4" t="inlineStr">
        <is>
          <t>Company’s equity in income of unconsolidated entities</t>
        </is>
      </c>
      <c r="B32" s="5" t="n">
        <v>14943</v>
      </c>
      <c r="C32" s="5" t="n">
        <v>11827</v>
      </c>
      <c r="D32" s="5" t="n">
        <v>92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terests in Land Option Agreements (Details) - USD ($) $ in Thousands</t>
        </is>
      </c>
      <c r="B1" s="2" t="inlineStr">
        <is>
          <t>Dec. 31, 2021</t>
        </is>
      </c>
      <c r="C1" s="2" t="inlineStr">
        <is>
          <t>Dec. 31, 2020</t>
        </is>
      </c>
    </row>
    <row r="2">
      <c r="A2" s="3" t="inlineStr">
        <is>
          <t>Variable Interest Entity [Line Items]</t>
        </is>
      </c>
    </row>
    <row r="3">
      <c r="A3" s="4" t="inlineStr">
        <is>
          <t>Deposits</t>
        </is>
      </c>
      <c r="B3" s="5" t="n">
        <v>241735</v>
      </c>
      <c r="C3" s="5" t="n">
        <v>120397</v>
      </c>
    </row>
    <row r="4">
      <c r="A4" s="4" t="inlineStr">
        <is>
          <t>Remaining Purchase Price</t>
        </is>
      </c>
      <c r="B4" s="6" t="n">
        <v>1826950</v>
      </c>
      <c r="C4" s="6" t="n">
        <v>935351</v>
      </c>
    </row>
    <row r="5">
      <c r="A5" s="4" t="inlineStr">
        <is>
          <t>Consolidated Inventory Held by VIEs</t>
        </is>
      </c>
      <c r="B5" s="6" t="n">
        <v>0</v>
      </c>
      <c r="C5" s="6" t="n">
        <v>0</v>
      </c>
    </row>
    <row r="6">
      <c r="A6" s="4" t="inlineStr">
        <is>
          <t>Consolidated VIEs</t>
        </is>
      </c>
    </row>
    <row r="7">
      <c r="A7" s="3" t="inlineStr">
        <is>
          <t>Variable Interest Entity [Line Items]</t>
        </is>
      </c>
    </row>
    <row r="8">
      <c r="A8" s="4" t="inlineStr">
        <is>
          <t>Deposits</t>
        </is>
      </c>
      <c r="B8" s="6" t="n">
        <v>0</v>
      </c>
      <c r="C8" s="6" t="n">
        <v>0</v>
      </c>
    </row>
    <row r="9">
      <c r="A9" s="4" t="inlineStr">
        <is>
          <t>Remaining Purchase Price</t>
        </is>
      </c>
      <c r="B9" s="6" t="n">
        <v>0</v>
      </c>
      <c r="C9" s="6" t="n">
        <v>0</v>
      </c>
    </row>
    <row r="10">
      <c r="A10" s="4" t="inlineStr">
        <is>
          <t>Consolidated Inventory Held by VIEs</t>
        </is>
      </c>
      <c r="B10" s="6" t="n">
        <v>0</v>
      </c>
      <c r="C10" s="6" t="n">
        <v>0</v>
      </c>
    </row>
    <row r="11">
      <c r="A11" s="4" t="inlineStr">
        <is>
          <t>Unconsolidated VIEs</t>
        </is>
      </c>
    </row>
    <row r="12">
      <c r="A12" s="3" t="inlineStr">
        <is>
          <t>Variable Interest Entity [Line Items]</t>
        </is>
      </c>
    </row>
    <row r="13">
      <c r="A13" s="4" t="inlineStr">
        <is>
          <t>Deposits</t>
        </is>
      </c>
      <c r="B13" s="6" t="n">
        <v>211835</v>
      </c>
      <c r="C13" s="6" t="n">
        <v>81723</v>
      </c>
    </row>
    <row r="14">
      <c r="A14" s="4" t="inlineStr">
        <is>
          <t>Remaining Purchase Price</t>
        </is>
      </c>
      <c r="B14" s="6" t="n">
        <v>1507304</v>
      </c>
      <c r="C14" s="6" t="n">
        <v>599025</v>
      </c>
    </row>
    <row r="15">
      <c r="A15" s="4" t="inlineStr">
        <is>
          <t>Other land option agreements</t>
        </is>
      </c>
    </row>
    <row r="16">
      <c r="A16" s="3" t="inlineStr">
        <is>
          <t>Variable Interest Entity [Line Items]</t>
        </is>
      </c>
    </row>
    <row r="17">
      <c r="A17" s="4" t="inlineStr">
        <is>
          <t>Deposits</t>
        </is>
      </c>
      <c r="B17" s="6" t="n">
        <v>29900</v>
      </c>
      <c r="C17" s="6" t="n">
        <v>38674</v>
      </c>
    </row>
    <row r="18">
      <c r="A18" s="4" t="inlineStr">
        <is>
          <t>Remaining Purchase Price</t>
        </is>
      </c>
      <c r="B18" s="5" t="n">
        <v>319646</v>
      </c>
      <c r="C18" s="5" t="n">
        <v>3363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 - USD ($) $ in Millions</t>
        </is>
      </c>
      <c r="B1" s="2" t="inlineStr">
        <is>
          <t>Dec. 31, 2021</t>
        </is>
      </c>
      <c r="C1" s="2" t="inlineStr">
        <is>
          <t>Dec. 31, 2020</t>
        </is>
      </c>
    </row>
    <row r="2">
      <c r="A2" s="4" t="inlineStr">
        <is>
          <t>Other land option agreements</t>
        </is>
      </c>
    </row>
    <row r="3">
      <c r="A3" s="3" t="inlineStr">
        <is>
          <t>Variable Interest Entity [Line Items]</t>
        </is>
      </c>
    </row>
    <row r="4">
      <c r="A4" s="4" t="inlineStr">
        <is>
          <t>Capitalized pre-acquisition costs</t>
        </is>
      </c>
      <c r="B4" s="8" t="n">
        <v>17.9</v>
      </c>
      <c r="C4" s="8" t="n">
        <v>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Goodwill and Other Intangible Assets - Additional Information (Details) $ in Thousands</t>
        </is>
      </c>
      <c r="B1" s="2" t="inlineStr">
        <is>
          <t>12 Months Ended</t>
        </is>
      </c>
    </row>
    <row r="2">
      <c r="B2" s="2" t="inlineStr">
        <is>
          <t>Dec. 31, 2021USD ($)asset</t>
        </is>
      </c>
      <c r="C2" s="2" t="inlineStr">
        <is>
          <t>Dec. 31, 2020USD ($)</t>
        </is>
      </c>
      <c r="D2" s="2" t="inlineStr">
        <is>
          <t>Dec. 31, 2014USD ($)</t>
        </is>
      </c>
    </row>
    <row r="3">
      <c r="A3" s="3" t="inlineStr">
        <is>
          <t>Schedule Of Intangible Assets And Goodwill [Line Items]</t>
        </is>
      </c>
    </row>
    <row r="4">
      <c r="A4" s="4" t="inlineStr">
        <is>
          <t>Goodwill</t>
        </is>
      </c>
      <c r="B4" s="5" t="n">
        <v>139304</v>
      </c>
      <c r="C4" s="5" t="n">
        <v>139304</v>
      </c>
    </row>
    <row r="5">
      <c r="A5" s="4" t="inlineStr">
        <is>
          <t>Number of intangible assets | asset</t>
        </is>
      </c>
      <c r="B5" s="6" t="n">
        <v>1</v>
      </c>
    </row>
    <row r="6">
      <c r="A6" s="4" t="inlineStr">
        <is>
          <t>Trade Names</t>
        </is>
      </c>
    </row>
    <row r="7">
      <c r="A7" s="3" t="inlineStr">
        <is>
          <t>Schedule Of Intangible Assets And Goodwill [Line Items]</t>
        </is>
      </c>
    </row>
    <row r="8">
      <c r="A8" s="4" t="inlineStr">
        <is>
          <t>Amortization expense</t>
        </is>
      </c>
      <c r="B8" s="5" t="n">
        <v>1900</v>
      </c>
      <c r="C8" s="6" t="n">
        <v>1400</v>
      </c>
    </row>
    <row r="9">
      <c r="A9" s="4" t="inlineStr">
        <is>
          <t>WRECO merger transaction</t>
        </is>
      </c>
    </row>
    <row r="10">
      <c r="A10" s="3" t="inlineStr">
        <is>
          <t>Schedule Of Intangible Assets And Goodwill [Line Items]</t>
        </is>
      </c>
    </row>
    <row r="11">
      <c r="A11" s="4" t="inlineStr">
        <is>
          <t>Goodwill</t>
        </is>
      </c>
      <c r="D11" s="5" t="n">
        <v>139300</v>
      </c>
    </row>
    <row r="12">
      <c r="A12" s="4" t="inlineStr">
        <is>
          <t>West | Trade Names</t>
        </is>
      </c>
    </row>
    <row r="13">
      <c r="A13" s="3" t="inlineStr">
        <is>
          <t>Schedule Of Intangible Assets And Goodwill [Line Items]</t>
        </is>
      </c>
    </row>
    <row r="14">
      <c r="A14" s="4" t="inlineStr">
        <is>
          <t>Net carrying amount of intangible asset</t>
        </is>
      </c>
      <c r="C14" s="5" t="n">
        <v>1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Dec. 31, 2021</t>
        </is>
      </c>
      <c r="C1" s="2" t="inlineStr">
        <is>
          <t>Dec. 31, 2020</t>
        </is>
      </c>
    </row>
    <row r="2">
      <c r="A2" s="3" t="inlineStr">
        <is>
          <t>Goodwill and Intangible Assets Disclosure [Abstract]</t>
        </is>
      </c>
    </row>
    <row r="3">
      <c r="A3" s="4" t="inlineStr">
        <is>
          <t>Goodwill</t>
        </is>
      </c>
      <c r="B3" s="5" t="n">
        <v>139304</v>
      </c>
      <c r="C3" s="5" t="n">
        <v>139304</v>
      </c>
    </row>
    <row r="4">
      <c r="A4" s="4" t="inlineStr">
        <is>
          <t>Trade names</t>
        </is>
      </c>
      <c r="B4" s="6" t="n">
        <v>27979</v>
      </c>
      <c r="C4" s="6" t="n">
        <v>27979</v>
      </c>
    </row>
    <row r="5">
      <c r="A5" s="4" t="inlineStr">
        <is>
          <t>Total</t>
        </is>
      </c>
      <c r="B5" s="6" t="n">
        <v>167283</v>
      </c>
      <c r="C5" s="6" t="n">
        <v>167283</v>
      </c>
    </row>
    <row r="6">
      <c r="A6" s="4" t="inlineStr">
        <is>
          <t>Accumulated Amortization</t>
        </is>
      </c>
      <c r="B6" s="6" t="n">
        <v>-10680</v>
      </c>
      <c r="C6" s="6" t="n">
        <v>-8754</v>
      </c>
    </row>
    <row r="7">
      <c r="A7" s="4" t="inlineStr">
        <is>
          <t>Trade names, Net Carrying Amount</t>
        </is>
      </c>
      <c r="B7" s="6" t="n">
        <v>17299</v>
      </c>
      <c r="C7" s="6" t="n">
        <v>19225</v>
      </c>
    </row>
    <row r="8">
      <c r="A8" s="4" t="inlineStr">
        <is>
          <t>Goodwill and Trade names, Net Carrying Amount</t>
        </is>
      </c>
      <c r="B8" s="5" t="n">
        <v>156603</v>
      </c>
      <c r="C8" s="5" t="n">
        <v>1585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 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5" t="n">
        <v>11797</v>
      </c>
      <c r="C3" s="5" t="n">
        <v>14984</v>
      </c>
    </row>
    <row r="4">
      <c r="A4" s="4" t="inlineStr">
        <is>
          <t>Refundable fees and other deposits</t>
        </is>
      </c>
      <c r="B4" s="6" t="n">
        <v>6611</v>
      </c>
      <c r="C4" s="6" t="n">
        <v>22029</v>
      </c>
    </row>
    <row r="5">
      <c r="A5" s="4" t="inlineStr">
        <is>
          <t>Development rights, held for future use or sale</t>
        </is>
      </c>
      <c r="B5" s="6" t="n">
        <v>1192</v>
      </c>
      <c r="C5" s="6" t="n">
        <v>1528</v>
      </c>
    </row>
    <row r="6">
      <c r="A6" s="4" t="inlineStr">
        <is>
          <t>Deferred loan costs</t>
        </is>
      </c>
      <c r="B6" s="6" t="n">
        <v>5412</v>
      </c>
      <c r="C6" s="6" t="n">
        <v>3073</v>
      </c>
    </row>
    <row r="7">
      <c r="A7" s="4" t="inlineStr">
        <is>
          <t>Operating properties and equipment, net</t>
        </is>
      </c>
      <c r="B7" s="6" t="n">
        <v>51489</v>
      </c>
      <c r="C7" s="6" t="n">
        <v>52494</v>
      </c>
    </row>
    <row r="8">
      <c r="A8" s="4" t="inlineStr">
        <is>
          <t>Lease right-of-use assets</t>
        </is>
      </c>
      <c r="B8" s="6" t="n">
        <v>73727</v>
      </c>
      <c r="C8" s="6" t="n">
        <v>48798</v>
      </c>
    </row>
    <row r="9">
      <c r="A9" s="4" t="inlineStr">
        <is>
          <t>Other</t>
        </is>
      </c>
      <c r="B9" s="6" t="n">
        <v>934</v>
      </c>
      <c r="C9" s="6" t="n">
        <v>2976</v>
      </c>
    </row>
    <row r="10">
      <c r="A10" s="4" t="inlineStr">
        <is>
          <t>Other assets, total</t>
        </is>
      </c>
      <c r="B10" s="5" t="n">
        <v>151162</v>
      </c>
      <c r="C10" s="5" t="n">
        <v>145882</v>
      </c>
    </row>
    <row r="11">
      <c r="A11" s="4" t="inlineStr">
        <is>
          <t>Operating Lease, Right-of-Use Asset, Statement of Financial Position [Extensible Enumeration]</t>
        </is>
      </c>
      <c r="B11" s="4" t="inlineStr">
        <is>
          <t>Other assets, total</t>
        </is>
      </c>
      <c r="C11" s="4" t="inlineStr">
        <is>
          <t>Other assets, total</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chedule of Accrued Expenses and Other Liabilities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Accrued payroll and related costs</t>
        </is>
      </c>
      <c r="B3" s="5" t="n">
        <v>59419</v>
      </c>
      <c r="C3" s="5" t="n">
        <v>48893</v>
      </c>
    </row>
    <row r="4">
      <c r="A4" s="4" t="inlineStr">
        <is>
          <t>Warranty reserves</t>
        </is>
      </c>
      <c r="B4" s="6" t="n">
        <v>103976</v>
      </c>
      <c r="C4" s="6" t="n">
        <v>94475</v>
      </c>
      <c r="D4" s="5" t="n">
        <v>76607</v>
      </c>
      <c r="E4" s="5" t="n">
        <v>71836</v>
      </c>
    </row>
    <row r="5">
      <c r="A5" s="4" t="inlineStr">
        <is>
          <t>Estimated cost for completion of real estate inventories</t>
        </is>
      </c>
      <c r="B5" s="6" t="n">
        <v>107702</v>
      </c>
      <c r="C5" s="6" t="n">
        <v>93292</v>
      </c>
    </row>
    <row r="6">
      <c r="A6" s="4" t="inlineStr">
        <is>
          <t>Customer deposits</t>
        </is>
      </c>
      <c r="B6" s="6" t="n">
        <v>55156</v>
      </c>
      <c r="C6" s="6" t="n">
        <v>43602</v>
      </c>
    </row>
    <row r="7">
      <c r="A7" s="4" t="inlineStr">
        <is>
          <t>Income tax liability to Weyerhaeuser</t>
        </is>
      </c>
      <c r="B7" s="6" t="n">
        <v>199</v>
      </c>
      <c r="C7" s="6" t="n">
        <v>240</v>
      </c>
    </row>
    <row r="8">
      <c r="A8" s="4" t="inlineStr">
        <is>
          <t>Accrued income taxes payable</t>
        </is>
      </c>
      <c r="B8" s="6" t="n">
        <v>34894</v>
      </c>
      <c r="C8" s="6" t="n">
        <v>13329</v>
      </c>
    </row>
    <row r="9">
      <c r="A9" s="4" t="inlineStr">
        <is>
          <t>Accrued interest</t>
        </is>
      </c>
      <c r="B9" s="6" t="n">
        <v>6189</v>
      </c>
      <c r="C9" s="6" t="n">
        <v>4655</v>
      </c>
    </row>
    <row r="10">
      <c r="A10" s="4" t="inlineStr">
        <is>
          <t>Other tax liabilities</t>
        </is>
      </c>
      <c r="B10" s="6" t="n">
        <v>3306</v>
      </c>
      <c r="C10" s="6" t="n">
        <v>2180</v>
      </c>
    </row>
    <row r="11">
      <c r="A11" s="4" t="inlineStr">
        <is>
          <t>Lease liabilities</t>
        </is>
      </c>
      <c r="B11" s="6" t="n">
        <v>77264</v>
      </c>
      <c r="C11" s="6" t="n">
        <v>53239</v>
      </c>
    </row>
    <row r="12">
      <c r="A12" s="4" t="inlineStr">
        <is>
          <t>Other</t>
        </is>
      </c>
      <c r="B12" s="6" t="n">
        <v>17908</v>
      </c>
      <c r="C12" s="6" t="n">
        <v>12835</v>
      </c>
    </row>
    <row r="13">
      <c r="A13" s="4" t="inlineStr">
        <is>
          <t>Total</t>
        </is>
      </c>
      <c r="B13" s="5" t="n">
        <v>466013</v>
      </c>
      <c r="C13" s="5" t="n">
        <v>366740</v>
      </c>
    </row>
    <row r="14">
      <c r="A14" s="4" t="inlineStr">
        <is>
          <t>Operating Lease, Liability, Statement of Financial Position [Extensible List]</t>
        </is>
      </c>
      <c r="B14" s="4" t="inlineStr">
        <is>
          <t>Total</t>
        </is>
      </c>
      <c r="C14" s="4" t="inlineStr">
        <is>
          <t>Total</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and Loans Payable - Schedule of Senior Notes (Details) - USD ($) $ in Thousands</t>
        </is>
      </c>
      <c r="B1" s="2" t="inlineStr">
        <is>
          <t>Dec. 31, 2021</t>
        </is>
      </c>
      <c r="C1" s="2" t="inlineStr">
        <is>
          <t>Dec. 31, 2020</t>
        </is>
      </c>
      <c r="D1" s="2" t="inlineStr">
        <is>
          <t>Jun. 30, 2020</t>
        </is>
      </c>
      <c r="E1" s="2" t="inlineStr">
        <is>
          <t>Jun. 30, 2017</t>
        </is>
      </c>
    </row>
    <row r="2">
      <c r="A2" s="3" t="inlineStr">
        <is>
          <t>Debt Instrument [Line Items]</t>
        </is>
      </c>
    </row>
    <row r="3">
      <c r="A3" s="4" t="inlineStr">
        <is>
          <t>Discount and deferred loan costs</t>
        </is>
      </c>
      <c r="B3" s="5" t="n">
        <v>-12781</v>
      </c>
      <c r="C3" s="5" t="n">
        <v>-15978</v>
      </c>
    </row>
    <row r="4">
      <c r="A4" s="4" t="inlineStr">
        <is>
          <t>Total</t>
        </is>
      </c>
      <c r="B4" s="5" t="n">
        <v>1087219</v>
      </c>
      <c r="C4" s="6" t="n">
        <v>1084022</v>
      </c>
    </row>
    <row r="5">
      <c r="A5" s="4" t="inlineStr">
        <is>
          <t>Senior notes | 5.875% Senior Notes due June 15, 2024</t>
        </is>
      </c>
    </row>
    <row r="6">
      <c r="A6" s="3" t="inlineStr">
        <is>
          <t>Debt Instrument [Line Items]</t>
        </is>
      </c>
    </row>
    <row r="7">
      <c r="A7" s="4" t="inlineStr">
        <is>
          <t>Interest rate on senior note (percent)</t>
        </is>
      </c>
      <c r="B7" s="4" t="inlineStr">
        <is>
          <t>5.875%</t>
        </is>
      </c>
    </row>
    <row r="8">
      <c r="A8" s="4" t="inlineStr">
        <is>
          <t>Long-term debt, gross</t>
        </is>
      </c>
      <c r="B8" s="5" t="n">
        <v>450000</v>
      </c>
      <c r="C8" s="6" t="n">
        <v>450000</v>
      </c>
    </row>
    <row r="9">
      <c r="A9" s="4" t="inlineStr">
        <is>
          <t>Senior notes | 5.250% Senior Notes due June 1, 2027</t>
        </is>
      </c>
    </row>
    <row r="10">
      <c r="A10" s="3" t="inlineStr">
        <is>
          <t>Debt Instrument [Line Items]</t>
        </is>
      </c>
    </row>
    <row r="11">
      <c r="A11" s="4" t="inlineStr">
        <is>
          <t>Interest rate on senior note (percent)</t>
        </is>
      </c>
      <c r="B11" s="4" t="inlineStr">
        <is>
          <t>5.25%</t>
        </is>
      </c>
      <c r="E11" s="4" t="inlineStr">
        <is>
          <t>5.25%</t>
        </is>
      </c>
    </row>
    <row r="12">
      <c r="A12" s="4" t="inlineStr">
        <is>
          <t>Long-term debt, gross</t>
        </is>
      </c>
      <c r="B12" s="5" t="n">
        <v>300000</v>
      </c>
      <c r="C12" s="6" t="n">
        <v>300000</v>
      </c>
    </row>
    <row r="13">
      <c r="A13" s="4" t="inlineStr">
        <is>
          <t>Senior notes | 5.700% Senior Notes due June 15, 2028</t>
        </is>
      </c>
    </row>
    <row r="14">
      <c r="A14" s="3" t="inlineStr">
        <is>
          <t>Debt Instrument [Line Items]</t>
        </is>
      </c>
    </row>
    <row r="15">
      <c r="A15" s="4" t="inlineStr">
        <is>
          <t>Interest rate on senior note (percent)</t>
        </is>
      </c>
      <c r="B15" s="4" t="inlineStr">
        <is>
          <t>5.70%</t>
        </is>
      </c>
      <c r="D15" s="4" t="inlineStr">
        <is>
          <t>5.70%</t>
        </is>
      </c>
    </row>
    <row r="16">
      <c r="A16" s="4" t="inlineStr">
        <is>
          <t>Long-term debt, gross</t>
        </is>
      </c>
      <c r="B16" s="5" t="n">
        <v>350000</v>
      </c>
      <c r="C16" s="5" t="n">
        <v>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18" customWidth="1" min="5" max="5"/>
    <col width="27" customWidth="1" min="6" max="6"/>
    <col width="2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Total Stockholders’ Equity</t>
        </is>
      </c>
      <c r="G1" s="2" t="inlineStr">
        <is>
          <t>Noncontrolling Interests</t>
        </is>
      </c>
    </row>
    <row r="2">
      <c r="A2" s="4" t="inlineStr">
        <is>
          <t>Beginning balance at Dec. 31, 2018</t>
        </is>
      </c>
      <c r="B2" s="5" t="n">
        <v>2056937</v>
      </c>
      <c r="C2" s="5" t="n">
        <v>1417</v>
      </c>
      <c r="D2" s="5" t="n">
        <v>658720</v>
      </c>
      <c r="E2" s="5" t="n">
        <v>1396787</v>
      </c>
      <c r="F2" s="5" t="n">
        <v>2056924</v>
      </c>
      <c r="G2" s="5" t="n">
        <v>13</v>
      </c>
    </row>
    <row r="3">
      <c r="A3" s="4" t="inlineStr">
        <is>
          <t>Beginning balance (shares) at Dec. 31, 2018</t>
        </is>
      </c>
      <c r="C3" s="6" t="n">
        <v>141661713</v>
      </c>
    </row>
    <row r="4">
      <c r="A4" s="3" t="inlineStr">
        <is>
          <t>Increase (Decrease) in Stockholders' Equity [Roll Forward]</t>
        </is>
      </c>
    </row>
    <row r="5">
      <c r="A5" s="4" t="inlineStr">
        <is>
          <t>Net income</t>
        </is>
      </c>
      <c r="B5" s="6" t="n">
        <v>207187</v>
      </c>
      <c r="E5" s="6" t="n">
        <v>207187</v>
      </c>
      <c r="F5" s="6" t="n">
        <v>207187</v>
      </c>
      <c r="G5" s="6" t="n">
        <v>0</v>
      </c>
    </row>
    <row r="6">
      <c r="A6" s="4" t="inlineStr">
        <is>
          <t>Shares issued under share-based    awards</t>
        </is>
      </c>
      <c r="B6" s="6" t="n">
        <v>449</v>
      </c>
      <c r="C6" s="5" t="n">
        <v>6</v>
      </c>
      <c r="D6" s="6" t="n">
        <v>443</v>
      </c>
      <c r="F6" s="6" t="n">
        <v>449</v>
      </c>
    </row>
    <row r="7">
      <c r="A7" s="4" t="inlineStr">
        <is>
          <t>Shares issued under share-based awards (shares)</t>
        </is>
      </c>
      <c r="C7" s="6" t="n">
        <v>623542</v>
      </c>
    </row>
    <row r="8">
      <c r="A8" s="4" t="inlineStr">
        <is>
          <t>Tax withholding paid on behalf of employees for share-based awards</t>
        </is>
      </c>
      <c r="B8" s="6" t="n">
        <v>-3612</v>
      </c>
      <c r="D8" s="6" t="n">
        <v>-3612</v>
      </c>
      <c r="F8" s="6" t="n">
        <v>-3612</v>
      </c>
    </row>
    <row r="9">
      <c r="A9" s="4" t="inlineStr">
        <is>
          <t>Stock-based compensation expense</t>
        </is>
      </c>
      <c r="B9" s="6" t="n">
        <v>14806</v>
      </c>
      <c r="D9" s="6" t="n">
        <v>14806</v>
      </c>
      <c r="F9" s="6" t="n">
        <v>14806</v>
      </c>
    </row>
    <row r="10">
      <c r="A10" s="4" t="inlineStr">
        <is>
          <t>Share repurchases</t>
        </is>
      </c>
      <c r="B10" s="6" t="n">
        <v>-89224</v>
      </c>
      <c r="C10" s="5" t="n">
        <v>-62</v>
      </c>
      <c r="D10" s="6" t="n">
        <v>-89162</v>
      </c>
      <c r="F10" s="6" t="n">
        <v>-89224</v>
      </c>
    </row>
    <row r="11">
      <c r="A11" s="4" t="inlineStr">
        <is>
          <t>Share repurchases (shares)</t>
        </is>
      </c>
      <c r="C11" s="6" t="n">
        <v>-6135622</v>
      </c>
    </row>
    <row r="12">
      <c r="A12" s="4" t="inlineStr">
        <is>
          <t>Net effect of consolidations, de-consolidations and other transactions</t>
        </is>
      </c>
      <c r="B12" s="6" t="n">
        <v>-1</v>
      </c>
      <c r="G12" s="6" t="n">
        <v>-1</v>
      </c>
    </row>
    <row r="13">
      <c r="A13" s="4" t="inlineStr">
        <is>
          <t>Ending balance at Dec. 31, 2019</t>
        </is>
      </c>
      <c r="B13" s="6" t="n">
        <v>2186542</v>
      </c>
      <c r="C13" s="5" t="n">
        <v>1361</v>
      </c>
      <c r="D13" s="6" t="n">
        <v>581195</v>
      </c>
      <c r="E13" s="6" t="n">
        <v>1603974</v>
      </c>
      <c r="F13" s="6" t="n">
        <v>2186530</v>
      </c>
      <c r="G13" s="6" t="n">
        <v>12</v>
      </c>
    </row>
    <row r="14">
      <c r="A14" s="4" t="inlineStr">
        <is>
          <t>Ending balance (shares) at Dec. 31, 2019</t>
        </is>
      </c>
      <c r="C14" s="6" t="n">
        <v>136149633</v>
      </c>
    </row>
    <row r="15">
      <c r="A15" s="3" t="inlineStr">
        <is>
          <t>Increase (Decrease) in Stockholders' Equity [Roll Forward]</t>
        </is>
      </c>
    </row>
    <row r="16">
      <c r="A16" s="4" t="inlineStr">
        <is>
          <t>Net income</t>
        </is>
      </c>
      <c r="B16" s="6" t="n">
        <v>282207</v>
      </c>
      <c r="E16" s="6" t="n">
        <v>282207</v>
      </c>
      <c r="F16" s="6" t="n">
        <v>282207</v>
      </c>
    </row>
    <row r="17">
      <c r="A17" s="4" t="inlineStr">
        <is>
          <t>Shares issued under share-based    awards</t>
        </is>
      </c>
      <c r="B17" s="6" t="n">
        <v>3112</v>
      </c>
      <c r="C17" s="5" t="n">
        <v>9</v>
      </c>
      <c r="D17" s="6" t="n">
        <v>3103</v>
      </c>
      <c r="F17" s="6" t="n">
        <v>3112</v>
      </c>
    </row>
    <row r="18">
      <c r="A18" s="4" t="inlineStr">
        <is>
          <t>Shares issued under share-based awards (shares)</t>
        </is>
      </c>
      <c r="C18" s="6" t="n">
        <v>896622</v>
      </c>
    </row>
    <row r="19">
      <c r="A19" s="4" t="inlineStr">
        <is>
          <t>Tax withholding paid on behalf of employees for share-based awards</t>
        </is>
      </c>
      <c r="B19" s="6" t="n">
        <v>-5475</v>
      </c>
      <c r="D19" s="6" t="n">
        <v>-5475</v>
      </c>
      <c r="F19" s="6" t="n">
        <v>-5475</v>
      </c>
    </row>
    <row r="20">
      <c r="A20" s="4" t="inlineStr">
        <is>
          <t>Stock-based compensation expense</t>
        </is>
      </c>
      <c r="B20" s="6" t="n">
        <v>16885</v>
      </c>
      <c r="D20" s="6" t="n">
        <v>16885</v>
      </c>
      <c r="F20" s="6" t="n">
        <v>16885</v>
      </c>
    </row>
    <row r="21">
      <c r="A21" s="4" t="inlineStr">
        <is>
          <t>Share repurchases</t>
        </is>
      </c>
      <c r="B21" s="6" t="n">
        <v>-250722</v>
      </c>
      <c r="C21" s="5" t="n">
        <v>-151</v>
      </c>
      <c r="D21" s="6" t="n">
        <v>-250571</v>
      </c>
      <c r="F21" s="6" t="n">
        <v>-250722</v>
      </c>
    </row>
    <row r="22">
      <c r="A22" s="4" t="inlineStr">
        <is>
          <t>Share repurchases (shares)</t>
        </is>
      </c>
      <c r="C22" s="6" t="n">
        <v>-15163477</v>
      </c>
    </row>
    <row r="23">
      <c r="A23" s="4" t="inlineStr">
        <is>
          <t>Ending balance at Dec. 31, 2020</t>
        </is>
      </c>
      <c r="B23" s="5" t="n">
        <v>2232549</v>
      </c>
      <c r="C23" s="5" t="n">
        <v>1219</v>
      </c>
      <c r="D23" s="6" t="n">
        <v>345137</v>
      </c>
      <c r="E23" s="6" t="n">
        <v>1886181</v>
      </c>
      <c r="F23" s="6" t="n">
        <v>2232537</v>
      </c>
      <c r="G23" s="6" t="n">
        <v>12</v>
      </c>
    </row>
    <row r="24">
      <c r="A24" s="4" t="inlineStr">
        <is>
          <t>Ending balance (shares) at Dec. 31, 2020</t>
        </is>
      </c>
      <c r="B24" s="6" t="n">
        <v>121882778</v>
      </c>
      <c r="C24" s="6" t="n">
        <v>121882778</v>
      </c>
    </row>
    <row r="25">
      <c r="A25" s="3" t="inlineStr">
        <is>
          <t>Increase (Decrease) in Stockholders' Equity [Roll Forward]</t>
        </is>
      </c>
    </row>
    <row r="26">
      <c r="A26" s="4" t="inlineStr">
        <is>
          <t>Net income</t>
        </is>
      </c>
      <c r="B26" s="5" t="n">
        <v>469267</v>
      </c>
      <c r="E26" s="6" t="n">
        <v>469267</v>
      </c>
      <c r="F26" s="6" t="n">
        <v>469267</v>
      </c>
    </row>
    <row r="27">
      <c r="A27" s="4" t="inlineStr">
        <is>
          <t>Shares issued under share-based    awards</t>
        </is>
      </c>
      <c r="B27" s="6" t="n">
        <v>5557</v>
      </c>
      <c r="C27" s="5" t="n">
        <v>8</v>
      </c>
      <c r="D27" s="6" t="n">
        <v>5549</v>
      </c>
      <c r="F27" s="6" t="n">
        <v>5557</v>
      </c>
    </row>
    <row r="28">
      <c r="A28" s="4" t="inlineStr">
        <is>
          <t>Shares issued under share-based awards (shares)</t>
        </is>
      </c>
      <c r="C28" s="6" t="n">
        <v>825161</v>
      </c>
    </row>
    <row r="29">
      <c r="A29" s="4" t="inlineStr">
        <is>
          <t>Tax withholding paid on behalf of employees for share-based awards</t>
        </is>
      </c>
      <c r="B29" s="6" t="n">
        <v>-4636</v>
      </c>
      <c r="D29" s="6" t="n">
        <v>-4636</v>
      </c>
      <c r="F29" s="6" t="n">
        <v>-4636</v>
      </c>
    </row>
    <row r="30">
      <c r="A30" s="4" t="inlineStr">
        <is>
          <t>Stock-based compensation expense</t>
        </is>
      </c>
      <c r="B30" s="6" t="n">
        <v>20941</v>
      </c>
      <c r="D30" s="6" t="n">
        <v>20941</v>
      </c>
      <c r="F30" s="6" t="n">
        <v>20941</v>
      </c>
    </row>
    <row r="31">
      <c r="A31" s="4" t="inlineStr">
        <is>
          <t>Share repurchases</t>
        </is>
      </c>
      <c r="B31" s="6" t="n">
        <v>-276045</v>
      </c>
      <c r="C31" s="5" t="n">
        <v>-131</v>
      </c>
      <c r="D31" s="6" t="n">
        <v>-275914</v>
      </c>
      <c r="F31" s="6" t="n">
        <v>-276045</v>
      </c>
    </row>
    <row r="32">
      <c r="A32" s="4" t="inlineStr">
        <is>
          <t>Share repurchases (shares)</t>
        </is>
      </c>
      <c r="C32" s="6" t="n">
        <v>-13063465</v>
      </c>
    </row>
    <row r="33">
      <c r="A33" s="4" t="inlineStr">
        <is>
          <t>Ending balance at Dec. 31, 2021</t>
        </is>
      </c>
      <c r="B33" s="5" t="n">
        <v>2447633</v>
      </c>
      <c r="C33" s="5" t="n">
        <v>1096</v>
      </c>
      <c r="D33" s="5" t="n">
        <v>91077</v>
      </c>
      <c r="E33" s="5" t="n">
        <v>2355448</v>
      </c>
      <c r="F33" s="5" t="n">
        <v>2447621</v>
      </c>
      <c r="G33" s="5" t="n">
        <v>12</v>
      </c>
    </row>
    <row r="34">
      <c r="A34" s="4" t="inlineStr">
        <is>
          <t>Ending balance (shares) at Dec. 31, 2021</t>
        </is>
      </c>
      <c r="B34" s="6" t="n">
        <v>109644474</v>
      </c>
      <c r="C34" s="6" t="n">
        <v>1096444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nior Notes and Loans Payable - Additional Information (Details) - USD ($)</t>
        </is>
      </c>
      <c r="B1" s="2" t="inlineStr">
        <is>
          <t>Jun. 10, 2021</t>
        </is>
      </c>
      <c r="C1" s="2" t="inlineStr">
        <is>
          <t>Jun. 30, 2020</t>
        </is>
      </c>
      <c r="D1" s="2" t="inlineStr">
        <is>
          <t>Jun. 30, 2017</t>
        </is>
      </c>
      <c r="E1" s="2" t="inlineStr">
        <is>
          <t>Dec. 31, 2021</t>
        </is>
      </c>
      <c r="F1" s="2" t="inlineStr">
        <is>
          <t>Dec. 31, 2020</t>
        </is>
      </c>
      <c r="G1" s="2" t="inlineStr">
        <is>
          <t>Dec. 31, 2019</t>
        </is>
      </c>
      <c r="H1" s="2" t="inlineStr">
        <is>
          <t>Mar. 29, 2019</t>
        </is>
      </c>
    </row>
    <row r="2">
      <c r="A2" s="3" t="inlineStr">
        <is>
          <t>Debt Instrument [Line Items]</t>
        </is>
      </c>
    </row>
    <row r="3">
      <c r="A3" s="4" t="inlineStr">
        <is>
          <t>Capitalization of deferred finance costs</t>
        </is>
      </c>
      <c r="E3" s="5" t="n">
        <v>5412000</v>
      </c>
      <c r="F3" s="5" t="n">
        <v>3073000</v>
      </c>
    </row>
    <row r="4">
      <c r="A4" s="4" t="inlineStr">
        <is>
          <t>Accrued interest</t>
        </is>
      </c>
      <c r="E4" s="6" t="n">
        <v>6189000</v>
      </c>
      <c r="F4" s="6" t="n">
        <v>4655000</v>
      </c>
    </row>
    <row r="5">
      <c r="A5" s="4" t="inlineStr">
        <is>
          <t>Loans payable</t>
        </is>
      </c>
      <c r="E5" s="6" t="n">
        <v>250504000</v>
      </c>
      <c r="F5" s="6" t="n">
        <v>258979000</v>
      </c>
    </row>
    <row r="6">
      <c r="A6" s="4" t="inlineStr">
        <is>
          <t>Outstanding letters of credit</t>
        </is>
      </c>
      <c r="E6" s="6" t="n">
        <v>48900000</v>
      </c>
      <c r="F6" s="6" t="n">
        <v>64100000</v>
      </c>
    </row>
    <row r="7">
      <c r="A7" s="4" t="inlineStr">
        <is>
          <t>Amount of loans</t>
        </is>
      </c>
      <c r="E7" s="5" t="n">
        <v>504000</v>
      </c>
    </row>
    <row r="8">
      <c r="A8" s="4" t="inlineStr">
        <is>
          <t>Weighted average interest rate</t>
        </is>
      </c>
      <c r="E8" s="4" t="inlineStr">
        <is>
          <t>0.33%</t>
        </is>
      </c>
    </row>
    <row r="9">
      <c r="A9" s="4" t="inlineStr">
        <is>
          <t>Interest incurred</t>
        </is>
      </c>
      <c r="E9" s="5" t="n">
        <v>92783000</v>
      </c>
      <c r="F9" s="6" t="n">
        <v>83120000</v>
      </c>
      <c r="G9" s="5" t="n">
        <v>89691000</v>
      </c>
    </row>
    <row r="10">
      <c r="A10" s="4" t="inlineStr">
        <is>
          <t>Term loan facility</t>
        </is>
      </c>
    </row>
    <row r="11">
      <c r="A11" s="3" t="inlineStr">
        <is>
          <t>Debt Instrument [Line Items]</t>
        </is>
      </c>
    </row>
    <row r="12">
      <c r="A12" s="4" t="inlineStr">
        <is>
          <t>Amortization of deferred financing costs</t>
        </is>
      </c>
      <c r="E12" s="6" t="n">
        <v>4400000</v>
      </c>
      <c r="F12" s="6" t="n">
        <v>4600000</v>
      </c>
    </row>
    <row r="13">
      <c r="A13" s="4" t="inlineStr">
        <is>
          <t>Senior notes</t>
        </is>
      </c>
    </row>
    <row r="14">
      <c r="A14" s="3" t="inlineStr">
        <is>
          <t>Debt Instrument [Line Items]</t>
        </is>
      </c>
    </row>
    <row r="15">
      <c r="A15" s="4" t="inlineStr">
        <is>
          <t>Capitalization of deferred finance costs</t>
        </is>
      </c>
      <c r="E15" s="6" t="n">
        <v>10200000</v>
      </c>
      <c r="F15" s="6" t="n">
        <v>12500000</v>
      </c>
    </row>
    <row r="16">
      <c r="A16" s="4" t="inlineStr">
        <is>
          <t>Accrued interest</t>
        </is>
      </c>
      <c r="E16" s="5" t="n">
        <v>3200000</v>
      </c>
      <c r="F16" s="6" t="n">
        <v>3200000</v>
      </c>
    </row>
    <row r="17">
      <c r="A17" s="4" t="inlineStr">
        <is>
          <t>5.700% Senior notes due june 15, 2028 | Senior notes</t>
        </is>
      </c>
    </row>
    <row r="18">
      <c r="A18" s="3" t="inlineStr">
        <is>
          <t>Debt Instrument [Line Items]</t>
        </is>
      </c>
    </row>
    <row r="19">
      <c r="A19" s="4" t="inlineStr">
        <is>
          <t>Aggregate principal amount</t>
        </is>
      </c>
      <c r="C19" s="5" t="n">
        <v>350000000</v>
      </c>
    </row>
    <row r="20">
      <c r="A20" s="4" t="inlineStr">
        <is>
          <t>Interest rate on debt (percent)</t>
        </is>
      </c>
      <c r="C20" s="4" t="inlineStr">
        <is>
          <t>5.70%</t>
        </is>
      </c>
      <c r="E20" s="4" t="inlineStr">
        <is>
          <t>5.70%</t>
        </is>
      </c>
    </row>
    <row r="21">
      <c r="A21" s="4" t="inlineStr">
        <is>
          <t>Percentage of aggregate principal amount (percent)</t>
        </is>
      </c>
      <c r="C21" s="4" t="inlineStr">
        <is>
          <t>100.00%</t>
        </is>
      </c>
    </row>
    <row r="22">
      <c r="A22" s="4" t="inlineStr">
        <is>
          <t>Proceeds from issuance of debt note, net</t>
        </is>
      </c>
      <c r="C22" s="5" t="n">
        <v>345200000</v>
      </c>
    </row>
    <row r="23">
      <c r="A23" s="4" t="inlineStr">
        <is>
          <t>5.250% Senior Notes due June 1, 2027 | Senior notes</t>
        </is>
      </c>
    </row>
    <row r="24">
      <c r="A24" s="3" t="inlineStr">
        <is>
          <t>Debt Instrument [Line Items]</t>
        </is>
      </c>
    </row>
    <row r="25">
      <c r="A25" s="4" t="inlineStr">
        <is>
          <t>Aggregate principal amount</t>
        </is>
      </c>
      <c r="D25" s="5" t="n">
        <v>300000000</v>
      </c>
    </row>
    <row r="26">
      <c r="A26" s="4" t="inlineStr">
        <is>
          <t>Interest rate on debt (percent)</t>
        </is>
      </c>
      <c r="D26" s="4" t="inlineStr">
        <is>
          <t>5.25%</t>
        </is>
      </c>
      <c r="E26" s="4" t="inlineStr">
        <is>
          <t>5.25%</t>
        </is>
      </c>
    </row>
    <row r="27">
      <c r="A27" s="4" t="inlineStr">
        <is>
          <t>Percentage of aggregate principal amount (percent)</t>
        </is>
      </c>
      <c r="D27" s="4" t="inlineStr">
        <is>
          <t>100.00%</t>
        </is>
      </c>
    </row>
    <row r="28">
      <c r="A28" s="4" t="inlineStr">
        <is>
          <t>Proceeds from issuance of debt note, net</t>
        </is>
      </c>
      <c r="D28" s="5" t="n">
        <v>296300000</v>
      </c>
    </row>
    <row r="29">
      <c r="A29" s="4" t="inlineStr">
        <is>
          <t>5.875% Senior Notes due June 15, 2024</t>
        </is>
      </c>
    </row>
    <row r="30">
      <c r="A30" s="3" t="inlineStr">
        <is>
          <t>Debt Instrument [Line Items]</t>
        </is>
      </c>
    </row>
    <row r="31">
      <c r="A31" s="4" t="inlineStr">
        <is>
          <t>Notes issue price as a percentage of principal amount</t>
        </is>
      </c>
      <c r="E31" s="4" t="inlineStr">
        <is>
          <t>98.15%</t>
        </is>
      </c>
    </row>
    <row r="32">
      <c r="A32" s="4" t="inlineStr">
        <is>
          <t>5.875% Senior Notes due June 15, 2024 | Senior notes</t>
        </is>
      </c>
    </row>
    <row r="33">
      <c r="A33" s="3" t="inlineStr">
        <is>
          <t>Debt Instrument [Line Items]</t>
        </is>
      </c>
    </row>
    <row r="34">
      <c r="A34" s="4" t="inlineStr">
        <is>
          <t>Aggregate principal amount</t>
        </is>
      </c>
      <c r="D34" s="5" t="n">
        <v>450000000</v>
      </c>
    </row>
    <row r="35">
      <c r="A35" s="4" t="inlineStr">
        <is>
          <t>Interest rate on debt (percent)</t>
        </is>
      </c>
      <c r="E35" s="4" t="inlineStr">
        <is>
          <t>5.875%</t>
        </is>
      </c>
    </row>
    <row r="36">
      <c r="A36" s="4" t="inlineStr">
        <is>
          <t>Percentage of aggregate principal amount (percent)</t>
        </is>
      </c>
      <c r="D36" s="4" t="inlineStr">
        <is>
          <t>100.00%</t>
        </is>
      </c>
    </row>
    <row r="37">
      <c r="A37" s="4" t="inlineStr">
        <is>
          <t>Proceeds from issuance of senior notes</t>
        </is>
      </c>
      <c r="E37" s="5" t="n">
        <v>429000000</v>
      </c>
    </row>
    <row r="38">
      <c r="A38" s="4" t="inlineStr">
        <is>
          <t>Seller financed loans</t>
        </is>
      </c>
    </row>
    <row r="39">
      <c r="A39" s="3" t="inlineStr">
        <is>
          <t>Debt Instrument [Line Items]</t>
        </is>
      </c>
    </row>
    <row r="40">
      <c r="A40" s="4" t="inlineStr">
        <is>
          <t>Unsecured revolving credit facility</t>
        </is>
      </c>
      <c r="B40" s="5" t="n">
        <v>45000000</v>
      </c>
    </row>
    <row r="41">
      <c r="A41" s="4" t="inlineStr">
        <is>
          <t>Seller financed loans | Seller financed loans</t>
        </is>
      </c>
    </row>
    <row r="42">
      <c r="A42" s="3" t="inlineStr">
        <is>
          <t>Debt Instrument [Line Items]</t>
        </is>
      </c>
    </row>
    <row r="43">
      <c r="A43" s="4" t="inlineStr">
        <is>
          <t>Capitalization of deferred finance costs</t>
        </is>
      </c>
      <c r="E43" s="6" t="n">
        <v>5400000</v>
      </c>
      <c r="F43" s="6" t="n">
        <v>3100000</v>
      </c>
    </row>
    <row r="44">
      <c r="A44" s="4" t="inlineStr">
        <is>
          <t>Accrued interest</t>
        </is>
      </c>
      <c r="E44" s="6" t="n">
        <v>570000</v>
      </c>
      <c r="F44" s="6" t="n">
        <v>617000</v>
      </c>
    </row>
    <row r="45">
      <c r="A45" s="4" t="inlineStr">
        <is>
          <t>Loans payable</t>
        </is>
      </c>
      <c r="E45" s="6" t="n">
        <v>0</v>
      </c>
      <c r="F45" s="6" t="n">
        <v>0</v>
      </c>
    </row>
    <row r="46">
      <c r="A46" s="4" t="inlineStr">
        <is>
          <t>Seller financed loans | Seller financed loans | Minimum</t>
        </is>
      </c>
    </row>
    <row r="47">
      <c r="A47" s="3" t="inlineStr">
        <is>
          <t>Debt Instrument [Line Items]</t>
        </is>
      </c>
    </row>
    <row r="48">
      <c r="A48" s="4" t="inlineStr">
        <is>
          <t>Debt instrument variable interest rate</t>
        </is>
      </c>
      <c r="B48" s="4" t="inlineStr">
        <is>
          <t>1.25%</t>
        </is>
      </c>
    </row>
    <row r="49">
      <c r="A49" s="4" t="inlineStr">
        <is>
          <t>Seller financed loans | Seller financed loans | Maximum</t>
        </is>
      </c>
    </row>
    <row r="50">
      <c r="A50" s="3" t="inlineStr">
        <is>
          <t>Debt Instrument [Line Items]</t>
        </is>
      </c>
    </row>
    <row r="51">
      <c r="A51" s="4" t="inlineStr">
        <is>
          <t>Debt instrument variable interest rate</t>
        </is>
      </c>
      <c r="B51" s="4" t="inlineStr">
        <is>
          <t>1.90%</t>
        </is>
      </c>
    </row>
    <row r="52">
      <c r="A52" s="4" t="inlineStr">
        <is>
          <t>Seller financed loans | Letters of credit</t>
        </is>
      </c>
    </row>
    <row r="53">
      <c r="A53" s="3" t="inlineStr">
        <is>
          <t>Debt Instrument [Line Items]</t>
        </is>
      </c>
    </row>
    <row r="54">
      <c r="A54" s="4" t="inlineStr">
        <is>
          <t>Unsecured revolving credit facility</t>
        </is>
      </c>
      <c r="B54" s="5" t="n">
        <v>100000000</v>
      </c>
    </row>
    <row r="55">
      <c r="A55" s="4" t="inlineStr">
        <is>
          <t>Term loan facility</t>
        </is>
      </c>
    </row>
    <row r="56">
      <c r="A56" s="3" t="inlineStr">
        <is>
          <t>Debt Instrument [Line Items]</t>
        </is>
      </c>
    </row>
    <row r="57">
      <c r="A57" s="4" t="inlineStr">
        <is>
          <t>Unsecured revolving credit facility</t>
        </is>
      </c>
      <c r="B57" s="5" t="n">
        <v>30000000</v>
      </c>
    </row>
    <row r="58">
      <c r="A58" s="4" t="inlineStr">
        <is>
          <t>Term loan facility | Term loan facility</t>
        </is>
      </c>
    </row>
    <row r="59">
      <c r="A59" s="3" t="inlineStr">
        <is>
          <t>Debt Instrument [Line Items]</t>
        </is>
      </c>
    </row>
    <row r="60">
      <c r="A60" s="4" t="inlineStr">
        <is>
          <t>Loans payable</t>
        </is>
      </c>
      <c r="E60" s="6" t="n">
        <v>250000000</v>
      </c>
      <c r="F60" s="5" t="n">
        <v>250000000</v>
      </c>
    </row>
    <row r="61">
      <c r="A61" s="4" t="inlineStr">
        <is>
          <t>Line of credit facility, current borrowing capacity</t>
        </is>
      </c>
      <c r="E61" s="5" t="n">
        <v>250000000</v>
      </c>
    </row>
    <row r="62">
      <c r="A62" s="4" t="inlineStr">
        <is>
          <t>Line of credit facility, interest rate at period end (percent)</t>
        </is>
      </c>
      <c r="E62" s="4" t="inlineStr">
        <is>
          <t>1.20%</t>
        </is>
      </c>
    </row>
    <row r="63">
      <c r="A63" s="4" t="inlineStr">
        <is>
          <t>Term loan facility | Term loan facility | Minimum</t>
        </is>
      </c>
    </row>
    <row r="64">
      <c r="A64" s="3" t="inlineStr">
        <is>
          <t>Debt Instrument [Line Items]</t>
        </is>
      </c>
    </row>
    <row r="65">
      <c r="A65" s="4" t="inlineStr">
        <is>
          <t>Debt instrument variable interest rate</t>
        </is>
      </c>
      <c r="B65" s="4" t="inlineStr">
        <is>
          <t>1.10%</t>
        </is>
      </c>
    </row>
    <row r="66">
      <c r="A66" s="4" t="inlineStr">
        <is>
          <t>Term loan facility | Term loan facility | Maximum</t>
        </is>
      </c>
    </row>
    <row r="67">
      <c r="A67" s="3" t="inlineStr">
        <is>
          <t>Debt Instrument [Line Items]</t>
        </is>
      </c>
    </row>
    <row r="68">
      <c r="A68" s="4" t="inlineStr">
        <is>
          <t>Debt instrument variable interest rate</t>
        </is>
      </c>
      <c r="B68" s="4" t="inlineStr">
        <is>
          <t>1.85%</t>
        </is>
      </c>
    </row>
    <row r="69">
      <c r="A69" s="4" t="inlineStr">
        <is>
          <t>Revolving Facility | Seller financed loans</t>
        </is>
      </c>
    </row>
    <row r="70">
      <c r="A70" s="3" t="inlineStr">
        <is>
          <t>Debt Instrument [Line Items]</t>
        </is>
      </c>
    </row>
    <row r="71">
      <c r="A71" s="4" t="inlineStr">
        <is>
          <t>Unsecured revolving credit facility</t>
        </is>
      </c>
      <c r="B71" s="5" t="n">
        <v>650000000</v>
      </c>
      <c r="H71" s="5" t="n">
        <v>600000000</v>
      </c>
    </row>
    <row r="72">
      <c r="A72" s="4" t="inlineStr">
        <is>
          <t>Term loan facility and revolving credit facility</t>
        </is>
      </c>
    </row>
    <row r="73">
      <c r="A73" s="3" t="inlineStr">
        <is>
          <t>Debt Instrument [Line Items]</t>
        </is>
      </c>
    </row>
    <row r="74">
      <c r="A74" s="4" t="inlineStr">
        <is>
          <t>Unsecured revolving credit facility</t>
        </is>
      </c>
      <c r="B74" s="5" t="n">
        <v>10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Company's Outstanding Loans Payable (Details) - USD ($) $ in Thousands</t>
        </is>
      </c>
      <c r="B1" s="2" t="inlineStr">
        <is>
          <t>Dec. 31, 2021</t>
        </is>
      </c>
      <c r="C1" s="2" t="inlineStr">
        <is>
          <t>Dec. 31, 2020</t>
        </is>
      </c>
    </row>
    <row r="2">
      <c r="A2" s="3" t="inlineStr">
        <is>
          <t>Line of Credit Facility [Line Items]</t>
        </is>
      </c>
    </row>
    <row r="3">
      <c r="A3" s="4" t="inlineStr">
        <is>
          <t>Loans payable</t>
        </is>
      </c>
      <c r="B3" s="5" t="n">
        <v>250504</v>
      </c>
      <c r="C3" s="5" t="n">
        <v>258979</v>
      </c>
    </row>
    <row r="4">
      <c r="A4" s="4" t="inlineStr">
        <is>
          <t>Term loan facility | Term loan facility</t>
        </is>
      </c>
    </row>
    <row r="5">
      <c r="A5" s="3" t="inlineStr">
        <is>
          <t>Line of Credit Facility [Line Items]</t>
        </is>
      </c>
    </row>
    <row r="6">
      <c r="A6" s="4" t="inlineStr">
        <is>
          <t>Loans payable</t>
        </is>
      </c>
      <c r="B6" s="6" t="n">
        <v>250000</v>
      </c>
      <c r="C6" s="6" t="n">
        <v>250000</v>
      </c>
    </row>
    <row r="7">
      <c r="A7" s="4" t="inlineStr">
        <is>
          <t>Seller financed loans</t>
        </is>
      </c>
    </row>
    <row r="8">
      <c r="A8" s="3" t="inlineStr">
        <is>
          <t>Line of Credit Facility [Line Items]</t>
        </is>
      </c>
    </row>
    <row r="9">
      <c r="A9" s="4" t="inlineStr">
        <is>
          <t>Loans payable</t>
        </is>
      </c>
      <c r="B9" s="5" t="n">
        <v>504</v>
      </c>
      <c r="C9" s="5" t="n">
        <v>89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Details) - Level 2 - Recurring - USD ($) $ in Thousands</t>
        </is>
      </c>
      <c r="B1" s="2" t="inlineStr">
        <is>
          <t>Dec. 31, 2021</t>
        </is>
      </c>
      <c r="C1" s="2" t="inlineStr">
        <is>
          <t>Dec. 31, 2020</t>
        </is>
      </c>
    </row>
    <row r="2">
      <c r="A2" s="4" t="inlineStr">
        <is>
          <t>Term loan | Book Value</t>
        </is>
      </c>
    </row>
    <row r="3">
      <c r="A3" s="3" t="inlineStr">
        <is>
          <t>Fair Value Assets And Liabilities Measured On Recurring And Nonrecurring Basis [Line Items]</t>
        </is>
      </c>
    </row>
    <row r="4">
      <c r="A4" s="4" t="inlineStr">
        <is>
          <t>Assets and liabilities related to financial instruments</t>
        </is>
      </c>
      <c r="B4" s="5" t="n">
        <v>250000</v>
      </c>
      <c r="C4" s="5" t="n">
        <v>250000</v>
      </c>
    </row>
    <row r="5">
      <c r="A5" s="4" t="inlineStr">
        <is>
          <t>Term loan | Fair Value</t>
        </is>
      </c>
    </row>
    <row r="6">
      <c r="A6" s="3" t="inlineStr">
        <is>
          <t>Fair Value Assets And Liabilities Measured On Recurring And Nonrecurring Basis [Line Items]</t>
        </is>
      </c>
    </row>
    <row r="7">
      <c r="A7" s="4" t="inlineStr">
        <is>
          <t>Assets and liabilities related to financial instruments</t>
        </is>
      </c>
      <c r="B7" s="6" t="n">
        <v>250000</v>
      </c>
      <c r="C7" s="6" t="n">
        <v>250000</v>
      </c>
    </row>
    <row r="8">
      <c r="A8" s="4" t="inlineStr">
        <is>
          <t>Senior notes | Book Value</t>
        </is>
      </c>
    </row>
    <row r="9">
      <c r="A9" s="3" t="inlineStr">
        <is>
          <t>Fair Value Assets And Liabilities Measured On Recurring And Nonrecurring Basis [Line Items]</t>
        </is>
      </c>
    </row>
    <row r="10">
      <c r="A10" s="4" t="inlineStr">
        <is>
          <t>Assets and liabilities related to financial instruments</t>
        </is>
      </c>
      <c r="B10" s="6" t="n">
        <v>1097428</v>
      </c>
      <c r="C10" s="6" t="n">
        <v>1096494</v>
      </c>
    </row>
    <row r="11">
      <c r="A11" s="4" t="inlineStr">
        <is>
          <t>Senior notes | Fair Value</t>
        </is>
      </c>
    </row>
    <row r="12">
      <c r="A12" s="3" t="inlineStr">
        <is>
          <t>Fair Value Assets And Liabilities Measured On Recurring And Nonrecurring Basis [Line Items]</t>
        </is>
      </c>
    </row>
    <row r="13">
      <c r="A13" s="4" t="inlineStr">
        <is>
          <t>Assets and liabilities related to financial instruments</t>
        </is>
      </c>
      <c r="B13" s="6" t="n">
        <v>1199825</v>
      </c>
      <c r="C13" s="6" t="n">
        <v>1207665</v>
      </c>
    </row>
    <row r="14">
      <c r="A14" s="4" t="inlineStr">
        <is>
          <t>Seller financed loans | Book Value</t>
        </is>
      </c>
    </row>
    <row r="15">
      <c r="A15" s="3" t="inlineStr">
        <is>
          <t>Fair Value Assets And Liabilities Measured On Recurring And Nonrecurring Basis [Line Items]</t>
        </is>
      </c>
    </row>
    <row r="16">
      <c r="A16" s="4" t="inlineStr">
        <is>
          <t>Assets and liabilities related to financial instruments</t>
        </is>
      </c>
      <c r="B16" s="6" t="n">
        <v>504</v>
      </c>
      <c r="C16" s="6" t="n">
        <v>8979</v>
      </c>
    </row>
    <row r="17">
      <c r="A17" s="4" t="inlineStr">
        <is>
          <t>Seller financed loans | Fair Value</t>
        </is>
      </c>
    </row>
    <row r="18">
      <c r="A18" s="3" t="inlineStr">
        <is>
          <t>Fair Value Assets And Liabilities Measured On Recurring And Nonrecurring Basis [Line Items]</t>
        </is>
      </c>
    </row>
    <row r="19">
      <c r="A19" s="4" t="inlineStr">
        <is>
          <t>Assets and liabilities related to financial instruments</t>
        </is>
      </c>
      <c r="B19" s="5" t="n">
        <v>504</v>
      </c>
      <c r="C19" s="5" t="n">
        <v>8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Phantom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Deferred loan costs</t>
        </is>
      </c>
      <c r="B3" s="5" t="n">
        <v>5412</v>
      </c>
      <c r="C3" s="5" t="n">
        <v>3073</v>
      </c>
    </row>
    <row r="4">
      <c r="A4" s="4" t="inlineStr">
        <is>
          <t>Senior notes</t>
        </is>
      </c>
    </row>
    <row r="5">
      <c r="A5" s="3" t="inlineStr">
        <is>
          <t>Fair Value Assets And Liabilities Measured On Recurring And Nonrecurring Basis [Line Items]</t>
        </is>
      </c>
    </row>
    <row r="6">
      <c r="A6" s="4" t="inlineStr">
        <is>
          <t>Deferred loan costs</t>
        </is>
      </c>
      <c r="B6" s="5" t="n">
        <v>10200</v>
      </c>
      <c r="C6" s="5" t="n">
        <v>1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Fair Value Disclosures - Summary of Nonfinancial Assets Measured at Fair Value on a Nonrecurring Basis (Details) $ in Thousands</t>
        </is>
      </c>
      <c r="B1" s="2" t="inlineStr">
        <is>
          <t>12 Months Ended</t>
        </is>
      </c>
    </row>
    <row r="2">
      <c r="B2" s="2" t="inlineStr">
        <is>
          <t>Dec. 31, 2021USD ($)community</t>
        </is>
      </c>
      <c r="C2" s="2" t="inlineStr">
        <is>
          <t>Dec. 31, 2020USD ($)community</t>
        </is>
      </c>
      <c r="D2" s="2" t="inlineStr">
        <is>
          <t>Dec. 31, 2019USD ($)</t>
        </is>
      </c>
    </row>
    <row r="3">
      <c r="A3" s="3" t="inlineStr">
        <is>
          <t>Fair Value Assets And Liabilities Measured On Recurring And Nonrecurring Basis [Line Items]</t>
        </is>
      </c>
    </row>
    <row r="4">
      <c r="A4" s="4" t="inlineStr">
        <is>
          <t>Real estate inventory impairments</t>
        </is>
      </c>
      <c r="B4" s="5" t="n">
        <v>19600</v>
      </c>
      <c r="C4" s="5" t="n">
        <v>1460</v>
      </c>
      <c r="D4" s="5" t="n">
        <v>10078</v>
      </c>
    </row>
    <row r="5">
      <c r="A5" s="4" t="inlineStr">
        <is>
          <t>Real estate inventories</t>
        </is>
      </c>
      <c r="B5" s="5" t="n">
        <v>3054743</v>
      </c>
      <c r="C5" s="5" t="n">
        <v>2910142</v>
      </c>
    </row>
    <row r="6">
      <c r="A6" s="4" t="inlineStr">
        <is>
          <t>Number of impaired real estate properties | community</t>
        </is>
      </c>
      <c r="B6" s="6" t="n">
        <v>1</v>
      </c>
      <c r="C6" s="6" t="n">
        <v>5</v>
      </c>
    </row>
    <row r="7">
      <c r="A7" s="4" t="inlineStr">
        <is>
          <t>Level 3 | Fair value measurements nonrecurring</t>
        </is>
      </c>
    </row>
    <row r="8">
      <c r="A8" s="3" t="inlineStr">
        <is>
          <t>Fair Value Assets And Liabilities Measured On Recurring And Nonrecurring Basis [Line Items]</t>
        </is>
      </c>
    </row>
    <row r="9">
      <c r="A9" s="4" t="inlineStr">
        <is>
          <t>Real estate inventory impairments</t>
        </is>
      </c>
      <c r="B9" s="5" t="n">
        <v>19600</v>
      </c>
      <c r="C9" s="5" t="n">
        <v>1460</v>
      </c>
    </row>
    <row r="10">
      <c r="A10" s="4" t="inlineStr">
        <is>
          <t>Real estate inventories</t>
        </is>
      </c>
      <c r="B10" s="5" t="n">
        <v>27300</v>
      </c>
      <c r="C10" s="5" t="n">
        <v>22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7" customWidth="1" min="5" max="5"/>
  </cols>
  <sheetData>
    <row r="1">
      <c r="A1" s="1" t="inlineStr">
        <is>
          <t>Commitments and Contingencies - Additional Information (Details) $ in Thousands</t>
        </is>
      </c>
      <c r="B1" s="2" t="inlineStr">
        <is>
          <t>12 Months Ended</t>
        </is>
      </c>
    </row>
    <row r="2">
      <c r="B2" s="2" t="inlineStr">
        <is>
          <t>Dec. 31, 2021USD ($)</t>
        </is>
      </c>
      <c r="C2" s="2" t="inlineStr">
        <is>
          <t>Dec. 31, 2020USD ($)</t>
        </is>
      </c>
      <c r="D2" s="2" t="inlineStr">
        <is>
          <t>Dec. 31, 2019USD ($)</t>
        </is>
      </c>
      <c r="E2" s="2" t="inlineStr">
        <is>
          <t>Dec. 31, 1987lease_renewallease_extensionlease</t>
        </is>
      </c>
    </row>
    <row r="3">
      <c r="A3" s="3" t="inlineStr">
        <is>
          <t>Commitment And Contingencies [Line Items]</t>
        </is>
      </c>
    </row>
    <row r="4">
      <c r="A4" s="4" t="inlineStr">
        <is>
          <t>Legal reserve</t>
        </is>
      </c>
      <c r="B4" s="5" t="n">
        <v>0</v>
      </c>
      <c r="C4" s="5" t="n">
        <v>1300</v>
      </c>
    </row>
    <row r="5">
      <c r="A5" s="4" t="inlineStr">
        <is>
          <t>Outstanding warranty insurance receivables</t>
        </is>
      </c>
      <c r="B5" s="6" t="n">
        <v>63900</v>
      </c>
      <c r="C5" s="6" t="n">
        <v>46909</v>
      </c>
    </row>
    <row r="6">
      <c r="A6" s="4" t="inlineStr">
        <is>
          <t>Obligations related to surety bonds</t>
        </is>
      </c>
      <c r="B6" s="6" t="n">
        <v>17908</v>
      </c>
      <c r="C6" s="6" t="n">
        <v>12835</v>
      </c>
    </row>
    <row r="7">
      <c r="A7" s="4" t="inlineStr">
        <is>
          <t>Operating lease expense</t>
        </is>
      </c>
      <c r="B7" s="6" t="n">
        <v>9500</v>
      </c>
      <c r="C7" s="6" t="n">
        <v>9400</v>
      </c>
      <c r="D7" s="5" t="n">
        <v>9200</v>
      </c>
    </row>
    <row r="8">
      <c r="A8" s="4" t="inlineStr">
        <is>
          <t>Land purchase and land option deposits</t>
        </is>
      </c>
      <c r="B8" s="6" t="n">
        <v>241735</v>
      </c>
      <c r="C8" s="6" t="n">
        <v>120397</v>
      </c>
    </row>
    <row r="9">
      <c r="A9" s="4" t="inlineStr">
        <is>
          <t>Aggregate remaining purchase price</t>
        </is>
      </c>
      <c r="B9" s="5" t="n">
        <v>1800000</v>
      </c>
    </row>
    <row r="10">
      <c r="A10" s="4" t="inlineStr">
        <is>
          <t>Building</t>
        </is>
      </c>
    </row>
    <row r="11">
      <c r="A11" s="3" t="inlineStr">
        <is>
          <t>Commitment And Contingencies [Line Items]</t>
        </is>
      </c>
    </row>
    <row r="12">
      <c r="A12" s="4" t="inlineStr">
        <is>
          <t>Lease term</t>
        </is>
      </c>
      <c r="B12" s="4" t="inlineStr">
        <is>
          <t>10 years</t>
        </is>
      </c>
    </row>
    <row r="13">
      <c r="A13" s="4" t="inlineStr">
        <is>
          <t>Ground lease</t>
        </is>
      </c>
    </row>
    <row r="14">
      <c r="A14" s="3" t="inlineStr">
        <is>
          <t>Commitment And Contingencies [Line Items]</t>
        </is>
      </c>
    </row>
    <row r="15">
      <c r="A15" s="4" t="inlineStr">
        <is>
          <t>Lease term</t>
        </is>
      </c>
      <c r="E15" s="4" t="inlineStr">
        <is>
          <t>55 years</t>
        </is>
      </c>
    </row>
    <row r="16">
      <c r="A16" s="4" t="inlineStr">
        <is>
          <t>Number of lease contracts | lease</t>
        </is>
      </c>
      <c r="E16" s="6" t="n">
        <v>2</v>
      </c>
    </row>
    <row r="17">
      <c r="A17" s="4" t="inlineStr">
        <is>
          <t>Subleased ground leases</t>
        </is>
      </c>
      <c r="B17" s="5" t="n">
        <v>61900</v>
      </c>
    </row>
    <row r="18">
      <c r="A18" s="4" t="inlineStr">
        <is>
          <t>Future ground lease obligations</t>
        </is>
      </c>
      <c r="B18" s="5" t="n">
        <v>94296</v>
      </c>
    </row>
    <row r="19">
      <c r="A19" s="4" t="inlineStr">
        <is>
          <t>Minimum | Equipment leases</t>
        </is>
      </c>
    </row>
    <row r="20">
      <c r="A20" s="3" t="inlineStr">
        <is>
          <t>Commitment And Contingencies [Line Items]</t>
        </is>
      </c>
    </row>
    <row r="21">
      <c r="A21" s="4" t="inlineStr">
        <is>
          <t>Lease term</t>
        </is>
      </c>
      <c r="B21" s="4" t="inlineStr">
        <is>
          <t>3 years</t>
        </is>
      </c>
    </row>
    <row r="22">
      <c r="A22" s="4" t="inlineStr">
        <is>
          <t>Maximum | Equipment leases</t>
        </is>
      </c>
    </row>
    <row r="23">
      <c r="A23" s="3" t="inlineStr">
        <is>
          <t>Commitment And Contingencies [Line Items]</t>
        </is>
      </c>
    </row>
    <row r="24">
      <c r="A24" s="4" t="inlineStr">
        <is>
          <t>Lease term</t>
        </is>
      </c>
      <c r="B24" s="4" t="inlineStr">
        <is>
          <t>4 years</t>
        </is>
      </c>
    </row>
    <row r="25">
      <c r="A25" s="4" t="inlineStr">
        <is>
          <t>Surety bonds</t>
        </is>
      </c>
    </row>
    <row r="26">
      <c r="A26" s="3" t="inlineStr">
        <is>
          <t>Commitment And Contingencies [Line Items]</t>
        </is>
      </c>
    </row>
    <row r="27">
      <c r="A27" s="4" t="inlineStr">
        <is>
          <t>Outstanding surety bonds</t>
        </is>
      </c>
      <c r="B27" s="5" t="n">
        <v>693200</v>
      </c>
      <c r="C27" s="6" t="n">
        <v>615400</v>
      </c>
    </row>
    <row r="28">
      <c r="A28" s="4" t="inlineStr">
        <is>
          <t>Obligations related to surety bonds</t>
        </is>
      </c>
      <c r="B28" s="5" t="n">
        <v>497500</v>
      </c>
      <c r="C28" s="5" t="n">
        <v>323200</v>
      </c>
    </row>
    <row r="29">
      <c r="A29" s="4" t="inlineStr">
        <is>
          <t>10 year renewal option | Ground lease</t>
        </is>
      </c>
    </row>
    <row r="30">
      <c r="A30" s="3" t="inlineStr">
        <is>
          <t>Commitment And Contingencies [Line Items]</t>
        </is>
      </c>
    </row>
    <row r="31">
      <c r="A31" s="4" t="inlineStr">
        <is>
          <t>Number of lease renewal options | lease_renewal</t>
        </is>
      </c>
      <c r="E31" s="6" t="n">
        <v>3</v>
      </c>
    </row>
    <row r="32">
      <c r="A32" s="4" t="inlineStr">
        <is>
          <t>Operating leases, renewal term</t>
        </is>
      </c>
      <c r="E32" s="4" t="inlineStr">
        <is>
          <t>10 years</t>
        </is>
      </c>
    </row>
    <row r="33">
      <c r="A33" s="4" t="inlineStr">
        <is>
          <t>45 year ground lease | Ground lease</t>
        </is>
      </c>
    </row>
    <row r="34">
      <c r="A34" s="3" t="inlineStr">
        <is>
          <t>Commitment And Contingencies [Line Items]</t>
        </is>
      </c>
    </row>
    <row r="35">
      <c r="A35" s="4" t="inlineStr">
        <is>
          <t>Lease term</t>
        </is>
      </c>
      <c r="E35" s="4" t="inlineStr">
        <is>
          <t>45 years</t>
        </is>
      </c>
    </row>
    <row r="36">
      <c r="A36" s="4" t="inlineStr">
        <is>
          <t>Number of lease contracts | lease</t>
        </is>
      </c>
      <c r="E36" s="6" t="n">
        <v>1</v>
      </c>
    </row>
    <row r="37">
      <c r="A37" s="4" t="inlineStr">
        <is>
          <t>ground lease</t>
        </is>
      </c>
    </row>
    <row r="38">
      <c r="A38" s="3" t="inlineStr">
        <is>
          <t>Commitment And Contingencies [Line Items]</t>
        </is>
      </c>
    </row>
    <row r="39">
      <c r="A39" s="4" t="inlineStr">
        <is>
          <t>Operating leases, renewal term</t>
        </is>
      </c>
      <c r="E39" s="4" t="inlineStr">
        <is>
          <t>10 years</t>
        </is>
      </c>
    </row>
    <row r="40">
      <c r="A40" s="4" t="inlineStr">
        <is>
          <t>ground lease | Ground lease</t>
        </is>
      </c>
    </row>
    <row r="41">
      <c r="A41" s="3" t="inlineStr">
        <is>
          <t>Commitment And Contingencies [Line Items]</t>
        </is>
      </c>
    </row>
    <row r="42">
      <c r="A42" s="4" t="inlineStr">
        <is>
          <t>Number of lease extensions exercised | lease_extension</t>
        </is>
      </c>
      <c r="E42" s="6" t="n">
        <v>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Warranty Reserves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Warranty reserves, beginning of period</t>
        </is>
      </c>
      <c r="B4" s="5" t="n">
        <v>94475</v>
      </c>
      <c r="C4" s="5" t="n">
        <v>76607</v>
      </c>
      <c r="D4" s="5" t="n">
        <v>71836</v>
      </c>
    </row>
    <row r="5">
      <c r="A5" s="4" t="inlineStr">
        <is>
          <t>Warranty reserves accrued</t>
        </is>
      </c>
      <c r="B5" s="6" t="n">
        <v>33899</v>
      </c>
      <c r="C5" s="6" t="n">
        <v>36686</v>
      </c>
      <c r="D5" s="6" t="n">
        <v>27537</v>
      </c>
    </row>
    <row r="6">
      <c r="A6" s="4" t="inlineStr">
        <is>
          <t>Adjustments to pre-existing reserves</t>
        </is>
      </c>
      <c r="B6" s="6" t="n">
        <v>0</v>
      </c>
      <c r="C6" s="6" t="n">
        <v>0</v>
      </c>
      <c r="D6" s="6" t="n">
        <v>-427</v>
      </c>
    </row>
    <row r="7">
      <c r="A7" s="4" t="inlineStr">
        <is>
          <t>Warranty expenditures</t>
        </is>
      </c>
      <c r="B7" s="6" t="n">
        <v>-24398</v>
      </c>
      <c r="C7" s="6" t="n">
        <v>-18818</v>
      </c>
      <c r="D7" s="6" t="n">
        <v>-22339</v>
      </c>
    </row>
    <row r="8">
      <c r="A8" s="4" t="inlineStr">
        <is>
          <t>Warranty reserves, end of period</t>
        </is>
      </c>
      <c r="B8" s="5" t="n">
        <v>103976</v>
      </c>
      <c r="C8" s="5" t="n">
        <v>94475</v>
      </c>
      <c r="D8" s="5" t="n">
        <v>766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Commitments and Contingencies - Lease Costs and Other Information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Net lease cost</t>
        </is>
      </c>
      <c r="B4" s="5" t="n">
        <v>9444</v>
      </c>
      <c r="C4" s="5" t="n">
        <v>9324</v>
      </c>
      <c r="D4" s="5" t="n">
        <v>9192</v>
      </c>
    </row>
    <row r="5">
      <c r="A5" s="4" t="inlineStr">
        <is>
          <t>Right-of-use assets obtained in exchange for new operating lease liabilities</t>
        </is>
      </c>
      <c r="B5" s="6" t="n">
        <v>31245</v>
      </c>
      <c r="C5" s="6" t="n">
        <v>2402</v>
      </c>
      <c r="D5" s="6" t="n">
        <v>2473</v>
      </c>
    </row>
    <row r="6">
      <c r="A6" s="4" t="inlineStr">
        <is>
          <t>Operating lease</t>
        </is>
      </c>
    </row>
    <row r="7">
      <c r="A7" s="3" t="inlineStr">
        <is>
          <t>Lessee, Lease, Description [Line Items]</t>
        </is>
      </c>
    </row>
    <row r="8">
      <c r="A8" s="4" t="inlineStr">
        <is>
          <t>Lease costs</t>
        </is>
      </c>
      <c r="B8" s="6" t="n">
        <v>9482</v>
      </c>
      <c r="C8" s="6" t="n">
        <v>9360</v>
      </c>
      <c r="D8" s="6" t="n">
        <v>9228</v>
      </c>
    </row>
    <row r="9">
      <c r="A9" s="4" t="inlineStr">
        <is>
          <t>Cash paid for amounts included in the measurement of lease liabilities</t>
        </is>
      </c>
      <c r="B9" s="5" t="n">
        <v>9557</v>
      </c>
      <c r="C9" s="5" t="n">
        <v>8336</v>
      </c>
      <c r="D9" s="6" t="n">
        <v>6513</v>
      </c>
    </row>
    <row r="10">
      <c r="A10" s="4" t="inlineStr">
        <is>
          <t>Weighted-average discount rate (percent)</t>
        </is>
      </c>
      <c r="B10" s="4" t="inlineStr">
        <is>
          <t>4.60%</t>
        </is>
      </c>
      <c r="C10" s="4" t="inlineStr">
        <is>
          <t>5.70%</t>
        </is>
      </c>
    </row>
    <row r="11">
      <c r="A11" s="4" t="inlineStr">
        <is>
          <t>Weighted-average remaining lease term (in years):</t>
        </is>
      </c>
      <c r="B11" s="4" t="inlineStr">
        <is>
          <t>7 years 1 month 6 days</t>
        </is>
      </c>
      <c r="C11" s="4" t="inlineStr">
        <is>
          <t>5 years 6 months</t>
        </is>
      </c>
    </row>
    <row r="12">
      <c r="A12" s="4" t="inlineStr">
        <is>
          <t>Ground lease</t>
        </is>
      </c>
    </row>
    <row r="13">
      <c r="A13" s="3" t="inlineStr">
        <is>
          <t>Lessee, Lease, Description [Line Items]</t>
        </is>
      </c>
    </row>
    <row r="14">
      <c r="A14" s="4" t="inlineStr">
        <is>
          <t>Lease costs</t>
        </is>
      </c>
      <c r="B14" s="5" t="n">
        <v>2538</v>
      </c>
      <c r="C14" s="5" t="n">
        <v>2496</v>
      </c>
      <c r="D14" s="6" t="n">
        <v>2434</v>
      </c>
    </row>
    <row r="15">
      <c r="A15" s="4" t="inlineStr">
        <is>
          <t>Sublease income, ground leases (included in other operations revenue)</t>
        </is>
      </c>
      <c r="B15" s="6" t="n">
        <v>-2576</v>
      </c>
      <c r="C15" s="6" t="n">
        <v>-2532</v>
      </c>
      <c r="D15" s="6" t="n">
        <v>-2470</v>
      </c>
    </row>
    <row r="16">
      <c r="A16" s="4" t="inlineStr">
        <is>
          <t>Cash paid for amounts included in the measurement of lease liabilities</t>
        </is>
      </c>
      <c r="B16" s="5" t="n">
        <v>2538</v>
      </c>
      <c r="C16" s="5" t="n">
        <v>2496</v>
      </c>
      <c r="D16" s="5" t="n">
        <v>2434</v>
      </c>
    </row>
    <row r="17">
      <c r="A17" s="4" t="inlineStr">
        <is>
          <t>Weighted-average discount rate (percent)</t>
        </is>
      </c>
      <c r="B17" s="4" t="inlineStr">
        <is>
          <t>10.20%</t>
        </is>
      </c>
      <c r="C17" s="4" t="inlineStr">
        <is>
          <t>10.20%</t>
        </is>
      </c>
    </row>
    <row r="18">
      <c r="A18" s="4" t="inlineStr">
        <is>
          <t>Weighted-average remaining lease term (in years):</t>
        </is>
      </c>
      <c r="B18" s="4" t="inlineStr">
        <is>
          <t>46 years 1 month 6 days</t>
        </is>
      </c>
      <c r="C18" s="4" t="inlineStr">
        <is>
          <t>47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Lease Payments (Details) - USD ($) $ in Thousands</t>
        </is>
      </c>
      <c r="B1" s="2" t="inlineStr">
        <is>
          <t>Dec. 31, 2021</t>
        </is>
      </c>
      <c r="C1" s="2" t="inlineStr">
        <is>
          <t>Dec. 31, 2020</t>
        </is>
      </c>
    </row>
    <row r="2">
      <c r="A2" s="3" t="inlineStr">
        <is>
          <t>Lessee, Lease, Description [Line Items]</t>
        </is>
      </c>
    </row>
    <row r="3">
      <c r="A3" s="4" t="inlineStr">
        <is>
          <t>Present value of operating lease liabilities</t>
        </is>
      </c>
      <c r="B3" s="5" t="n">
        <v>77264</v>
      </c>
      <c r="C3" s="5" t="n">
        <v>53239</v>
      </c>
    </row>
    <row r="4">
      <c r="A4" s="4" t="inlineStr">
        <is>
          <t>Property, Equipment and Other Leases</t>
        </is>
      </c>
    </row>
    <row r="5">
      <c r="A5" s="3" t="inlineStr">
        <is>
          <t>Lessee, Lease, Description [Line Items]</t>
        </is>
      </c>
    </row>
    <row r="6">
      <c r="A6" s="4" t="inlineStr">
        <is>
          <t>2022</t>
        </is>
      </c>
      <c r="B6" s="6" t="n">
        <v>8637</v>
      </c>
    </row>
    <row r="7">
      <c r="A7" s="4" t="inlineStr">
        <is>
          <t>2023</t>
        </is>
      </c>
      <c r="B7" s="6" t="n">
        <v>9428</v>
      </c>
    </row>
    <row r="8">
      <c r="A8" s="4" t="inlineStr">
        <is>
          <t>2024</t>
        </is>
      </c>
      <c r="B8" s="6" t="n">
        <v>7944</v>
      </c>
    </row>
    <row r="9">
      <c r="A9" s="4" t="inlineStr">
        <is>
          <t>2025</t>
        </is>
      </c>
      <c r="B9" s="6" t="n">
        <v>7094</v>
      </c>
    </row>
    <row r="10">
      <c r="A10" s="4" t="inlineStr">
        <is>
          <t>2026</t>
        </is>
      </c>
      <c r="B10" s="6" t="n">
        <v>6538</v>
      </c>
    </row>
    <row r="11">
      <c r="A11" s="4" t="inlineStr">
        <is>
          <t>Thereafter</t>
        </is>
      </c>
      <c r="B11" s="6" t="n">
        <v>21072</v>
      </c>
    </row>
    <row r="12">
      <c r="A12" s="4" t="inlineStr">
        <is>
          <t>Total operating lease payments</t>
        </is>
      </c>
      <c r="B12" s="6" t="n">
        <v>60713</v>
      </c>
    </row>
    <row r="13">
      <c r="A13" s="4" t="inlineStr">
        <is>
          <t>Less: Interest</t>
        </is>
      </c>
      <c r="B13" s="6" t="n">
        <v>11069</v>
      </c>
    </row>
    <row r="14">
      <c r="A14" s="4" t="inlineStr">
        <is>
          <t>Present value of operating lease liabilities</t>
        </is>
      </c>
      <c r="B14" s="6" t="n">
        <v>49644</v>
      </c>
    </row>
    <row r="15">
      <c r="A15" s="4" t="inlineStr">
        <is>
          <t>Ground leases</t>
        </is>
      </c>
    </row>
    <row r="16">
      <c r="A16" s="3" t="inlineStr">
        <is>
          <t>Lessee, Lease, Description [Line Items]</t>
        </is>
      </c>
    </row>
    <row r="17">
      <c r="A17" s="4" t="inlineStr">
        <is>
          <t>2022</t>
        </is>
      </c>
      <c r="B17" s="6" t="n">
        <v>3122</v>
      </c>
    </row>
    <row r="18">
      <c r="A18" s="4" t="inlineStr">
        <is>
          <t>2023</t>
        </is>
      </c>
      <c r="B18" s="6" t="n">
        <v>3122</v>
      </c>
    </row>
    <row r="19">
      <c r="A19" s="4" t="inlineStr">
        <is>
          <t>2024</t>
        </is>
      </c>
      <c r="B19" s="6" t="n">
        <v>3122</v>
      </c>
    </row>
    <row r="20">
      <c r="A20" s="4" t="inlineStr">
        <is>
          <t>2025</t>
        </is>
      </c>
      <c r="B20" s="6" t="n">
        <v>3122</v>
      </c>
    </row>
    <row r="21">
      <c r="A21" s="4" t="inlineStr">
        <is>
          <t>2026</t>
        </is>
      </c>
      <c r="B21" s="6" t="n">
        <v>3122</v>
      </c>
    </row>
    <row r="22">
      <c r="A22" s="4" t="inlineStr">
        <is>
          <t>Thereafter</t>
        </is>
      </c>
      <c r="B22" s="6" t="n">
        <v>78686</v>
      </c>
    </row>
    <row r="23">
      <c r="A23" s="4" t="inlineStr">
        <is>
          <t>Total operating lease payments</t>
        </is>
      </c>
      <c r="B23" s="6" t="n">
        <v>94296</v>
      </c>
    </row>
    <row r="24">
      <c r="A24" s="4" t="inlineStr">
        <is>
          <t>Less: Interest</t>
        </is>
      </c>
      <c r="B24" s="6" t="n">
        <v>66675</v>
      </c>
    </row>
    <row r="25">
      <c r="A25" s="4" t="inlineStr">
        <is>
          <t>Present value of operating lease liabilities</t>
        </is>
      </c>
      <c r="B25" s="5" t="n">
        <v>276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14" customWidth="1" min="12" max="12"/>
    <col width="14" customWidth="1" min="13" max="13"/>
  </cols>
  <sheetData>
    <row r="1">
      <c r="A1" s="1" t="inlineStr">
        <is>
          <t>Stock-Based Compensation - Additional Information (Details) - USD ($) $ / shares in Units, $ in Thousands</t>
        </is>
      </c>
      <c r="B1" s="2" t="inlineStr">
        <is>
          <t>Nov. 08, 2021</t>
        </is>
      </c>
      <c r="C1" s="2" t="inlineStr">
        <is>
          <t>Oct. 25, 2021</t>
        </is>
      </c>
      <c r="D1" s="2" t="inlineStr">
        <is>
          <t>Sep. 27, 2021</t>
        </is>
      </c>
      <c r="E1" s="2" t="inlineStr">
        <is>
          <t>Apr. 26, 2021</t>
        </is>
      </c>
      <c r="F1" s="2" t="inlineStr">
        <is>
          <t>Feb. 22, 2021</t>
        </is>
      </c>
      <c r="G1" s="2" t="inlineStr">
        <is>
          <t>Jul. 28, 2020</t>
        </is>
      </c>
      <c r="H1" s="2" t="inlineStr">
        <is>
          <t>Apr. 27, 2020</t>
        </is>
      </c>
      <c r="I1" s="2" t="inlineStr">
        <is>
          <t>Mar. 09, 2020</t>
        </is>
      </c>
      <c r="J1" s="2" t="inlineStr">
        <is>
          <t>Feb. 20, 2020</t>
        </is>
      </c>
      <c r="K1" s="2" t="inlineStr">
        <is>
          <t>Dec. 31, 2021</t>
        </is>
      </c>
      <c r="L1" s="2" t="inlineStr">
        <is>
          <t>Dec. 31, 2020</t>
        </is>
      </c>
      <c r="M1" s="2" t="inlineStr">
        <is>
          <t>Dec. 31, 2019</t>
        </is>
      </c>
    </row>
    <row r="2">
      <c r="A2" s="3" t="inlineStr">
        <is>
          <t>Share-based Compensation Arrangement by Share-based Payment Award [Line Items]</t>
        </is>
      </c>
    </row>
    <row r="3">
      <c r="A3" s="4" t="inlineStr">
        <is>
          <t>Unrecognized stock based compensation related to all stock-based awards</t>
        </is>
      </c>
      <c r="K3" s="5" t="n">
        <v>26300</v>
      </c>
    </row>
    <row r="4">
      <c r="A4" s="4" t="inlineStr">
        <is>
          <t>Weighted average period, expense to recognize</t>
        </is>
      </c>
      <c r="K4" s="4" t="inlineStr">
        <is>
          <t>1 year 8 months 12 days</t>
        </is>
      </c>
    </row>
    <row r="5">
      <c r="A5" s="4" t="inlineStr">
        <is>
          <t>Intrinsic value of stock option awards exercised</t>
        </is>
      </c>
      <c r="K5" s="5" t="n">
        <v>3400</v>
      </c>
      <c r="L5" s="5" t="n">
        <v>1000</v>
      </c>
      <c r="M5" s="5" t="n">
        <v>354</v>
      </c>
    </row>
    <row r="6">
      <c r="A6" s="4" t="inlineStr">
        <is>
          <t>Restricted stock units, granted (shares)</t>
        </is>
      </c>
      <c r="F6" s="6" t="n">
        <v>669141</v>
      </c>
      <c r="J6" s="6" t="n">
        <v>547166</v>
      </c>
    </row>
    <row r="7">
      <c r="A7" s="4" t="inlineStr">
        <is>
          <t>President</t>
        </is>
      </c>
    </row>
    <row r="8">
      <c r="A8" s="3" t="inlineStr">
        <is>
          <t>Share-based Compensation Arrangement by Share-based Payment Award [Line Items]</t>
        </is>
      </c>
    </row>
    <row r="9">
      <c r="A9" s="4" t="inlineStr">
        <is>
          <t>Restricted stock units, granted (shares)</t>
        </is>
      </c>
      <c r="F9" s="6" t="n">
        <v>229297</v>
      </c>
    </row>
    <row r="10">
      <c r="A10" s="4" t="inlineStr">
        <is>
          <t>Options</t>
        </is>
      </c>
    </row>
    <row r="11">
      <c r="A11" s="3" t="inlineStr">
        <is>
          <t>Share-based Compensation Arrangement by Share-based Payment Award [Line Items]</t>
        </is>
      </c>
    </row>
    <row r="12">
      <c r="A12" s="4" t="inlineStr">
        <is>
          <t>Options granted (shares)</t>
        </is>
      </c>
      <c r="K12" s="6" t="n">
        <v>0</v>
      </c>
      <c r="L12" s="6" t="n">
        <v>0</v>
      </c>
      <c r="M12" s="6" t="n">
        <v>0</v>
      </c>
    </row>
    <row r="13">
      <c r="A13" s="4" t="inlineStr">
        <is>
          <t>Restricted stock units (RSUs)</t>
        </is>
      </c>
    </row>
    <row r="14">
      <c r="A14" s="3" t="inlineStr">
        <is>
          <t>Share-based Compensation Arrangement by Share-based Payment Award [Line Items]</t>
        </is>
      </c>
    </row>
    <row r="15">
      <c r="A15" s="4" t="inlineStr">
        <is>
          <t>Intrinsic value of restricted stock units vested</t>
        </is>
      </c>
      <c r="K15" s="5" t="n">
        <v>19800</v>
      </c>
      <c r="L15" s="5" t="n">
        <v>15800</v>
      </c>
      <c r="M15" s="5" t="n">
        <v>10900</v>
      </c>
    </row>
    <row r="16">
      <c r="A16" s="4" t="inlineStr">
        <is>
          <t>Grant date fair value of restricted stock awards granted or assumed</t>
        </is>
      </c>
      <c r="K16" s="5" t="n">
        <v>29300</v>
      </c>
      <c r="L16" s="5" t="n">
        <v>27200</v>
      </c>
      <c r="M16" s="5" t="n">
        <v>20100</v>
      </c>
    </row>
    <row r="17">
      <c r="A17" s="4" t="inlineStr">
        <is>
          <t>Restricted stock units, granted (shares)</t>
        </is>
      </c>
      <c r="B17" s="6" t="n">
        <v>3275</v>
      </c>
      <c r="C17" s="6" t="n">
        <v>1655</v>
      </c>
      <c r="E17" s="6" t="n">
        <v>3190</v>
      </c>
      <c r="F17" s="6" t="n">
        <v>625000</v>
      </c>
      <c r="G17" s="6" t="n">
        <v>5632</v>
      </c>
      <c r="K17" s="6" t="n">
        <v>1568447</v>
      </c>
    </row>
    <row r="18">
      <c r="A18" s="4" t="inlineStr">
        <is>
          <t>Award vesting period</t>
        </is>
      </c>
      <c r="B18" s="4" t="inlineStr">
        <is>
          <t>3 years</t>
        </is>
      </c>
      <c r="C18" s="4" t="inlineStr">
        <is>
          <t>3 years</t>
        </is>
      </c>
      <c r="E18" s="4" t="inlineStr">
        <is>
          <t>3 years</t>
        </is>
      </c>
      <c r="F18" s="4" t="inlineStr">
        <is>
          <t>3 years</t>
        </is>
      </c>
      <c r="G18" s="4" t="inlineStr">
        <is>
          <t>3 years</t>
        </is>
      </c>
      <c r="I18" s="4" t="inlineStr">
        <is>
          <t>3 years</t>
        </is>
      </c>
    </row>
    <row r="19">
      <c r="A19" s="4" t="inlineStr">
        <is>
          <t>Closing stock price on date of grant (in dollars per share)</t>
        </is>
      </c>
      <c r="B19" s="7" t="n">
        <v>24.87</v>
      </c>
      <c r="C19" s="7" t="n">
        <v>24.6</v>
      </c>
      <c r="E19" s="7" t="n">
        <v>23.51</v>
      </c>
      <c r="F19" s="7" t="n">
        <v>18.26</v>
      </c>
      <c r="G19" s="7" t="n">
        <v>16.79</v>
      </c>
    </row>
    <row r="20">
      <c r="A20" s="4" t="inlineStr">
        <is>
          <t>Granted (in dollars per share)</t>
        </is>
      </c>
      <c r="K20" s="7" t="n">
        <v>18.71</v>
      </c>
    </row>
    <row r="21">
      <c r="A21" s="4" t="inlineStr">
        <is>
          <t>Restricted stock units (RSUs) | Board of directors</t>
        </is>
      </c>
    </row>
    <row r="22">
      <c r="A22" s="3" t="inlineStr">
        <is>
          <t>Share-based Compensation Arrangement by Share-based Payment Award [Line Items]</t>
        </is>
      </c>
    </row>
    <row r="23">
      <c r="A23" s="4" t="inlineStr">
        <is>
          <t>Restricted stock units, granted (shares)</t>
        </is>
      </c>
      <c r="D23" s="6" t="n">
        <v>3929</v>
      </c>
      <c r="E23" s="6" t="n">
        <v>32960</v>
      </c>
      <c r="H23" s="6" t="n">
        <v>47080</v>
      </c>
    </row>
    <row r="24">
      <c r="A24" s="4" t="inlineStr">
        <is>
          <t>Closing stock price on date of grant (in dollars per share)</t>
        </is>
      </c>
      <c r="D24" s="7" t="n">
        <v>22.17</v>
      </c>
      <c r="E24" s="7" t="n">
        <v>23.51</v>
      </c>
      <c r="H24" s="7" t="n">
        <v>10.62</v>
      </c>
    </row>
    <row r="25">
      <c r="A25" s="4" t="inlineStr">
        <is>
          <t>Restricted stock units (RSUs) | Employees and officers</t>
        </is>
      </c>
    </row>
    <row r="26">
      <c r="A26" s="3" t="inlineStr">
        <is>
          <t>Share-based Compensation Arrangement by Share-based Payment Award [Line Items]</t>
        </is>
      </c>
    </row>
    <row r="27">
      <c r="A27" s="4" t="inlineStr">
        <is>
          <t>Restricted stock units, granted (shares)</t>
        </is>
      </c>
      <c r="I27" s="6" t="n">
        <v>17692</v>
      </c>
      <c r="J27" s="6" t="n">
        <v>639395</v>
      </c>
    </row>
    <row r="28">
      <c r="A28" s="4" t="inlineStr">
        <is>
          <t>Closing stock price on date of grant (in dollars per share)</t>
        </is>
      </c>
      <c r="I28" s="7" t="n">
        <v>14.13</v>
      </c>
      <c r="J28" s="7" t="n">
        <v>18.39</v>
      </c>
    </row>
    <row r="29">
      <c r="A29" s="4" t="inlineStr">
        <is>
          <t>Restricted stock units (RSUs) | President</t>
        </is>
      </c>
    </row>
    <row r="30">
      <c r="A30" s="3" t="inlineStr">
        <is>
          <t>Share-based Compensation Arrangement by Share-based Payment Award [Line Items]</t>
        </is>
      </c>
    </row>
    <row r="31">
      <c r="A31" s="4" t="inlineStr">
        <is>
          <t>Restricted stock units, granted (shares)</t>
        </is>
      </c>
      <c r="J31" s="6" t="n">
        <v>207300</v>
      </c>
    </row>
    <row r="32">
      <c r="A32" s="4" t="inlineStr">
        <is>
          <t>Granted (in dollars per share)</t>
        </is>
      </c>
      <c r="F32" s="7" t="n">
        <v>18.26</v>
      </c>
      <c r="J32" s="7" t="n">
        <v>18.39</v>
      </c>
    </row>
    <row r="33">
      <c r="A33" s="4" t="inlineStr">
        <is>
          <t>Restricted stock units (RSUs) | President | Homebuilding revenue</t>
        </is>
      </c>
    </row>
    <row r="34">
      <c r="A34" s="3" t="inlineStr">
        <is>
          <t>Share-based Compensation Arrangement by Share-based Payment Award [Line Items]</t>
        </is>
      </c>
    </row>
    <row r="35">
      <c r="A35" s="4" t="inlineStr">
        <is>
          <t>Performance percentage (percent)</t>
        </is>
      </c>
      <c r="F35" s="4" t="inlineStr">
        <is>
          <t>50.00%</t>
        </is>
      </c>
      <c r="J35" s="4" t="inlineStr">
        <is>
          <t>50.00%</t>
        </is>
      </c>
    </row>
    <row r="36">
      <c r="A36" s="4" t="inlineStr">
        <is>
          <t>Restricted stock units (RSUs) | President | Pre-tax earnings</t>
        </is>
      </c>
    </row>
    <row r="37">
      <c r="A37" s="3" t="inlineStr">
        <is>
          <t>Share-based Compensation Arrangement by Share-based Payment Award [Line Items]</t>
        </is>
      </c>
    </row>
    <row r="38">
      <c r="A38" s="4" t="inlineStr">
        <is>
          <t>Performance percentage (percent)</t>
        </is>
      </c>
      <c r="F38" s="4" t="inlineStr">
        <is>
          <t>50.00%</t>
        </is>
      </c>
      <c r="J38" s="4" t="inlineStr">
        <is>
          <t>50.00%</t>
        </is>
      </c>
    </row>
    <row r="39">
      <c r="A39" s="4" t="inlineStr">
        <is>
          <t>Restricted stock units (RSUs) | Officer</t>
        </is>
      </c>
    </row>
    <row r="40">
      <c r="A40" s="3" t="inlineStr">
        <is>
          <t>Share-based Compensation Arrangement by Share-based Payment Award [Line Items]</t>
        </is>
      </c>
    </row>
    <row r="41">
      <c r="A41" s="4" t="inlineStr">
        <is>
          <t>Potential change in total stockholders return</t>
        </is>
      </c>
      <c r="F41" s="4" t="inlineStr">
        <is>
          <t>25.00%</t>
        </is>
      </c>
      <c r="J41" s="4" t="inlineStr">
        <is>
          <t>25.00%</t>
        </is>
      </c>
    </row>
    <row r="42">
      <c r="A42" s="4" t="inlineStr">
        <is>
          <t>Granted (in dollars per share)</t>
        </is>
      </c>
      <c r="F42" s="7" t="n">
        <v>18.96</v>
      </c>
      <c r="J42" s="7" t="n">
        <v>19.36</v>
      </c>
    </row>
    <row r="43">
      <c r="A43" s="4" t="inlineStr">
        <is>
          <t>Restricted stock units (RSUs) | Officer | Homebuilding revenue</t>
        </is>
      </c>
    </row>
    <row r="44">
      <c r="A44" s="3" t="inlineStr">
        <is>
          <t>Share-based Compensation Arrangement by Share-based Payment Award [Line Items]</t>
        </is>
      </c>
    </row>
    <row r="45">
      <c r="A45" s="4" t="inlineStr">
        <is>
          <t>Performance percentage (percent)</t>
        </is>
      </c>
      <c r="F45" s="4" t="inlineStr">
        <is>
          <t>50.00%</t>
        </is>
      </c>
      <c r="J45" s="4" t="inlineStr">
        <is>
          <t>50.00%</t>
        </is>
      </c>
    </row>
    <row r="46">
      <c r="A46" s="4" t="inlineStr">
        <is>
          <t>Restricted stock units (RSUs) | Officer | Pre-tax earnings</t>
        </is>
      </c>
    </row>
    <row r="47">
      <c r="A47" s="3" t="inlineStr">
        <is>
          <t>Share-based Compensation Arrangement by Share-based Payment Award [Line Items]</t>
        </is>
      </c>
    </row>
    <row r="48">
      <c r="A48" s="4" t="inlineStr">
        <is>
          <t>Performance percentage (percent)</t>
        </is>
      </c>
      <c r="F48" s="4" t="inlineStr">
        <is>
          <t>50.00%</t>
        </is>
      </c>
      <c r="J48" s="4" t="inlineStr">
        <is>
          <t>50.00%</t>
        </is>
      </c>
    </row>
    <row r="49">
      <c r="A49" s="4" t="inlineStr">
        <is>
          <t>2013 Incentive plan</t>
        </is>
      </c>
    </row>
    <row r="50">
      <c r="A50" s="3" t="inlineStr">
        <is>
          <t>Share-based Compensation Arrangement by Share-based Payment Award [Line Items]</t>
        </is>
      </c>
    </row>
    <row r="51">
      <c r="A51" s="4" t="inlineStr">
        <is>
          <t>Common stock (shares)</t>
        </is>
      </c>
      <c r="K51" s="6" t="n">
        <v>11727833</v>
      </c>
    </row>
    <row r="52">
      <c r="A52" s="4" t="inlineStr">
        <is>
          <t>Shares available for future grant (shares)</t>
        </is>
      </c>
      <c r="K52" s="6" t="n">
        <v>4708022</v>
      </c>
    </row>
    <row r="53">
      <c r="A53" s="4" t="inlineStr">
        <is>
          <t>Minimum | Restricted stock units (RSUs) | President</t>
        </is>
      </c>
    </row>
    <row r="54">
      <c r="A54" s="3" t="inlineStr">
        <is>
          <t>Share-based Compensation Arrangement by Share-based Payment Award [Line Items]</t>
        </is>
      </c>
    </row>
    <row r="55">
      <c r="A55" s="4" t="inlineStr">
        <is>
          <t>Vesting percentage (percent)</t>
        </is>
      </c>
      <c r="F55" s="4" t="inlineStr">
        <is>
          <t>0.00%</t>
        </is>
      </c>
      <c r="J55" s="4" t="inlineStr">
        <is>
          <t>0.00%</t>
        </is>
      </c>
    </row>
    <row r="56">
      <c r="A56" s="4" t="inlineStr">
        <is>
          <t>Minimum | Restricted stock units (RSUs) | Officer</t>
        </is>
      </c>
    </row>
    <row r="57">
      <c r="A57" s="3" t="inlineStr">
        <is>
          <t>Share-based Compensation Arrangement by Share-based Payment Award [Line Items]</t>
        </is>
      </c>
    </row>
    <row r="58">
      <c r="A58" s="4" t="inlineStr">
        <is>
          <t>Vesting percentage (percent)</t>
        </is>
      </c>
      <c r="F58" s="4" t="inlineStr">
        <is>
          <t>0.00%</t>
        </is>
      </c>
      <c r="J58" s="4" t="inlineStr">
        <is>
          <t>0.00%</t>
        </is>
      </c>
    </row>
    <row r="59">
      <c r="A59" s="4" t="inlineStr">
        <is>
          <t>Maximum | Restricted stock units (RSUs) | President</t>
        </is>
      </c>
    </row>
    <row r="60">
      <c r="A60" s="3" t="inlineStr">
        <is>
          <t>Share-based Compensation Arrangement by Share-based Payment Award [Line Items]</t>
        </is>
      </c>
    </row>
    <row r="61">
      <c r="A61" s="4" t="inlineStr">
        <is>
          <t>Vesting percentage (percent)</t>
        </is>
      </c>
      <c r="F61" s="4" t="inlineStr">
        <is>
          <t>100.00%</t>
        </is>
      </c>
      <c r="J61" s="4" t="inlineStr">
        <is>
          <t>100.00%</t>
        </is>
      </c>
    </row>
    <row r="62">
      <c r="A62" s="4" t="inlineStr">
        <is>
          <t>Maximum | Restricted stock units (RSUs) | Officer</t>
        </is>
      </c>
    </row>
    <row r="63">
      <c r="A63" s="3" t="inlineStr">
        <is>
          <t>Share-based Compensation Arrangement by Share-based Payment Award [Line Items]</t>
        </is>
      </c>
    </row>
    <row r="64">
      <c r="A64" s="4" t="inlineStr">
        <is>
          <t>Vesting percentage (percent)</t>
        </is>
      </c>
      <c r="F64" s="4" t="inlineStr">
        <is>
          <t>100.00%</t>
        </is>
      </c>
      <c r="J64"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469267</v>
      </c>
      <c r="C4" s="5" t="n">
        <v>282207</v>
      </c>
      <c r="D4" s="5" t="n">
        <v>207187</v>
      </c>
    </row>
    <row r="5">
      <c r="A5" s="3" t="inlineStr">
        <is>
          <t>Adjustments to reconcile net income to net cash provided by operating activities:</t>
        </is>
      </c>
    </row>
    <row r="6">
      <c r="A6" s="4" t="inlineStr">
        <is>
          <t>Depreciation and amortization</t>
        </is>
      </c>
      <c r="B6" s="6" t="n">
        <v>32421</v>
      </c>
      <c r="C6" s="6" t="n">
        <v>29497</v>
      </c>
      <c r="D6" s="6" t="n">
        <v>28396</v>
      </c>
    </row>
    <row r="7">
      <c r="A7" s="4" t="inlineStr">
        <is>
          <t>Equity in income of unconsolidated entities, net</t>
        </is>
      </c>
      <c r="B7" s="6" t="n">
        <v>-14943</v>
      </c>
      <c r="C7" s="6" t="n">
        <v>-11827</v>
      </c>
      <c r="D7" s="6" t="n">
        <v>-9264</v>
      </c>
    </row>
    <row r="8">
      <c r="A8" s="4" t="inlineStr">
        <is>
          <t>Deferred income taxes, net</t>
        </is>
      </c>
      <c r="B8" s="6" t="n">
        <v>-9571</v>
      </c>
      <c r="C8" s="6" t="n">
        <v>2379</v>
      </c>
      <c r="D8" s="6" t="n">
        <v>17864</v>
      </c>
    </row>
    <row r="9">
      <c r="A9" s="4" t="inlineStr">
        <is>
          <t>Amortization of stock-based compensation</t>
        </is>
      </c>
      <c r="B9" s="6" t="n">
        <v>20941</v>
      </c>
      <c r="C9" s="6" t="n">
        <v>16885</v>
      </c>
      <c r="D9" s="6" t="n">
        <v>14806</v>
      </c>
    </row>
    <row r="10">
      <c r="A10" s="4" t="inlineStr">
        <is>
          <t>Charges for impairments and lot option abandonments</t>
        </is>
      </c>
      <c r="B10" s="6" t="n">
        <v>20838</v>
      </c>
      <c r="C10" s="6" t="n">
        <v>4004</v>
      </c>
      <c r="D10" s="6" t="n">
        <v>24875</v>
      </c>
    </row>
    <row r="11">
      <c r="A11" s="3" t="inlineStr">
        <is>
          <t>Changes in assets and liabilities:</t>
        </is>
      </c>
    </row>
    <row r="12">
      <c r="A12" s="4" t="inlineStr">
        <is>
          <t>Real estate inventories</t>
        </is>
      </c>
      <c r="B12" s="6" t="n">
        <v>-161010</v>
      </c>
      <c r="C12" s="6" t="n">
        <v>157060</v>
      </c>
      <c r="D12" s="6" t="n">
        <v>120272</v>
      </c>
    </row>
    <row r="13">
      <c r="A13" s="4" t="inlineStr">
        <is>
          <t>Receivables</t>
        </is>
      </c>
      <c r="B13" s="6" t="n">
        <v>-53445</v>
      </c>
      <c r="C13" s="6" t="n">
        <v>5725</v>
      </c>
      <c r="D13" s="6" t="n">
        <v>-17684</v>
      </c>
    </row>
    <row r="14">
      <c r="A14" s="4" t="inlineStr">
        <is>
          <t>Other assets</t>
        </is>
      </c>
      <c r="B14" s="6" t="n">
        <v>20980</v>
      </c>
      <c r="C14" s="6" t="n">
        <v>18756</v>
      </c>
      <c r="D14" s="6" t="n">
        <v>-12369</v>
      </c>
    </row>
    <row r="15">
      <c r="A15" s="4" t="inlineStr">
        <is>
          <t>Accounts payable</t>
        </is>
      </c>
      <c r="B15" s="6" t="n">
        <v>5164</v>
      </c>
      <c r="C15" s="6" t="n">
        <v>13570</v>
      </c>
      <c r="D15" s="6" t="n">
        <v>-15193</v>
      </c>
    </row>
    <row r="16">
      <c r="A16" s="4" t="inlineStr">
        <is>
          <t>Accrued expenses and other liabilities</t>
        </is>
      </c>
      <c r="B16" s="6" t="n">
        <v>74344</v>
      </c>
      <c r="C16" s="6" t="n">
        <v>46848</v>
      </c>
      <c r="D16" s="6" t="n">
        <v>-52118</v>
      </c>
    </row>
    <row r="17">
      <c r="A17" s="4" t="inlineStr">
        <is>
          <t>Returns on investments in unconsolidated entities, net</t>
        </is>
      </c>
      <c r="B17" s="6" t="n">
        <v>14547</v>
      </c>
      <c r="C17" s="6" t="n">
        <v>12642</v>
      </c>
      <c r="D17" s="6" t="n">
        <v>9208</v>
      </c>
    </row>
    <row r="18">
      <c r="A18" s="4" t="inlineStr">
        <is>
          <t>Loss on extinguishment of debt</t>
        </is>
      </c>
      <c r="B18" s="6" t="n">
        <v>0</v>
      </c>
      <c r="C18" s="6" t="n">
        <v>10243</v>
      </c>
      <c r="D18" s="6" t="n">
        <v>0</v>
      </c>
    </row>
    <row r="19">
      <c r="A19" s="4" t="inlineStr">
        <is>
          <t>Net cash provided by operating activities</t>
        </is>
      </c>
      <c r="B19" s="6" t="n">
        <v>419533</v>
      </c>
      <c r="C19" s="6" t="n">
        <v>587989</v>
      </c>
      <c r="D19" s="6" t="n">
        <v>315980</v>
      </c>
    </row>
    <row r="20">
      <c r="A20" s="3" t="inlineStr">
        <is>
          <t>Cash flows from investing activities:</t>
        </is>
      </c>
    </row>
    <row r="21">
      <c r="A21" s="4" t="inlineStr">
        <is>
          <t>Purchases of property and equipment</t>
        </is>
      </c>
      <c r="B21" s="6" t="n">
        <v>-29489</v>
      </c>
      <c r="C21" s="6" t="n">
        <v>-22797</v>
      </c>
      <c r="D21" s="6" t="n">
        <v>-30282</v>
      </c>
    </row>
    <row r="22">
      <c r="A22" s="4" t="inlineStr">
        <is>
          <t>Proceeds from sale of property and equipment</t>
        </is>
      </c>
      <c r="B22" s="6" t="n">
        <v>2</v>
      </c>
      <c r="C22" s="6" t="n">
        <v>28</v>
      </c>
      <c r="D22" s="6" t="n">
        <v>46</v>
      </c>
    </row>
    <row r="23">
      <c r="A23" s="4" t="inlineStr">
        <is>
          <t>Investments in unconsolidated entities, net</t>
        </is>
      </c>
      <c r="B23" s="6" t="n">
        <v>-42644</v>
      </c>
      <c r="C23" s="6" t="n">
        <v>-65271</v>
      </c>
      <c r="D23" s="6" t="n">
        <v>-7022</v>
      </c>
    </row>
    <row r="24">
      <c r="A24" s="4" t="inlineStr">
        <is>
          <t>Net cash used in investing activities</t>
        </is>
      </c>
      <c r="B24" s="6" t="n">
        <v>-72131</v>
      </c>
      <c r="C24" s="6" t="n">
        <v>-88040</v>
      </c>
      <c r="D24" s="6" t="n">
        <v>-37258</v>
      </c>
    </row>
    <row r="25">
      <c r="A25" s="3" t="inlineStr">
        <is>
          <t>Cash flows from financing activities:</t>
        </is>
      </c>
    </row>
    <row r="26">
      <c r="A26" s="4" t="inlineStr">
        <is>
          <t>Borrowings from debt</t>
        </is>
      </c>
      <c r="B26" s="6" t="n">
        <v>0</v>
      </c>
      <c r="C26" s="6" t="n">
        <v>858979</v>
      </c>
      <c r="D26" s="6" t="n">
        <v>400000</v>
      </c>
    </row>
    <row r="27">
      <c r="A27" s="4" t="inlineStr">
        <is>
          <t>Repayment of debt</t>
        </is>
      </c>
      <c r="B27" s="6" t="n">
        <v>-8475</v>
      </c>
      <c r="C27" s="6" t="n">
        <v>-808791</v>
      </c>
      <c r="D27" s="6" t="n">
        <v>-531895</v>
      </c>
    </row>
    <row r="28">
      <c r="A28" s="4" t="inlineStr">
        <is>
          <t>Debt issuance costs</t>
        </is>
      </c>
      <c r="B28" s="6" t="n">
        <v>-3570</v>
      </c>
      <c r="C28" s="6" t="n">
        <v>-4768</v>
      </c>
      <c r="D28" s="6" t="n">
        <v>-3125</v>
      </c>
    </row>
    <row r="29">
      <c r="A29" s="4" t="inlineStr">
        <is>
          <t>Proceeds from issuance of common stock under share-based    awards</t>
        </is>
      </c>
      <c r="B29" s="6" t="n">
        <v>5557</v>
      </c>
      <c r="C29" s="6" t="n">
        <v>3112</v>
      </c>
      <c r="D29" s="6" t="n">
        <v>449</v>
      </c>
    </row>
    <row r="30">
      <c r="A30" s="4" t="inlineStr">
        <is>
          <t>Tax withholding paid on behalf of employees for share-based awards</t>
        </is>
      </c>
      <c r="B30" s="6" t="n">
        <v>-4636</v>
      </c>
      <c r="C30" s="6" t="n">
        <v>-5475</v>
      </c>
      <c r="D30" s="6" t="n">
        <v>-3612</v>
      </c>
    </row>
    <row r="31">
      <c r="A31" s="4" t="inlineStr">
        <is>
          <t>Share repurchases</t>
        </is>
      </c>
      <c r="B31" s="6" t="n">
        <v>-276045</v>
      </c>
      <c r="C31" s="6" t="n">
        <v>-250722</v>
      </c>
      <c r="D31" s="6" t="n">
        <v>-89224</v>
      </c>
    </row>
    <row r="32">
      <c r="A32" s="4" t="inlineStr">
        <is>
          <t>Net cash used in financing activities</t>
        </is>
      </c>
      <c r="B32" s="6" t="n">
        <v>-287169</v>
      </c>
      <c r="C32" s="6" t="n">
        <v>-207665</v>
      </c>
      <c r="D32" s="6" t="n">
        <v>-227407</v>
      </c>
    </row>
    <row r="33">
      <c r="A33" s="4" t="inlineStr">
        <is>
          <t>Net increase in cash and cash equivalents</t>
        </is>
      </c>
      <c r="B33" s="6" t="n">
        <v>60233</v>
      </c>
      <c r="C33" s="6" t="n">
        <v>292284</v>
      </c>
      <c r="D33" s="6" t="n">
        <v>51315</v>
      </c>
    </row>
    <row r="34">
      <c r="A34" s="4" t="inlineStr">
        <is>
          <t>Cash and cash equivalents - beginning of year</t>
        </is>
      </c>
      <c r="B34" s="6" t="n">
        <v>621295</v>
      </c>
      <c r="C34" s="6" t="n">
        <v>329011</v>
      </c>
      <c r="D34" s="6" t="n">
        <v>277696</v>
      </c>
    </row>
    <row r="35">
      <c r="A35" s="4" t="inlineStr">
        <is>
          <t>Cash and cash equivalents - end of year</t>
        </is>
      </c>
      <c r="B35" s="5" t="n">
        <v>681528</v>
      </c>
      <c r="C35" s="5" t="n">
        <v>621295</v>
      </c>
      <c r="D35" s="5" t="n">
        <v>3290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ensation Expense Recognized Related to all Stock-Based Award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stock-based compensation</t>
        </is>
      </c>
      <c r="B4" s="5" t="n">
        <v>20941</v>
      </c>
      <c r="C4" s="5" t="n">
        <v>16885</v>
      </c>
      <c r="D4" s="5" t="n">
        <v>148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7" customWidth="1" min="3" max="3"/>
    <col width="14" customWidth="1" min="4" max="4"/>
  </cols>
  <sheetData>
    <row r="1">
      <c r="A1" s="1" t="inlineStr">
        <is>
          <t>Stock-Based Compensation - Summary of Stock Option Awards (Details) - Option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ptions outstanding at beginning of period (shares)</t>
        </is>
      </c>
      <c r="B4" s="6" t="n">
        <v>650770</v>
      </c>
    </row>
    <row r="5">
      <c r="A5" s="4" t="inlineStr">
        <is>
          <t>Options granted (shares)</t>
        </is>
      </c>
      <c r="B5" s="6" t="n">
        <v>0</v>
      </c>
      <c r="C5" s="6" t="n">
        <v>0</v>
      </c>
      <c r="D5" s="6" t="n">
        <v>0</v>
      </c>
    </row>
    <row r="6">
      <c r="A6" s="4" t="inlineStr">
        <is>
          <t>Options exercised (shares)</t>
        </is>
      </c>
      <c r="B6" s="6" t="n">
        <v>-366545</v>
      </c>
    </row>
    <row r="7">
      <c r="A7" s="4" t="inlineStr">
        <is>
          <t>Options forfeited (shares)</t>
        </is>
      </c>
      <c r="B7" s="6" t="n">
        <v>0</v>
      </c>
    </row>
    <row r="8">
      <c r="A8" s="4" t="inlineStr">
        <is>
          <t>Options outstanding at end of period (shares)</t>
        </is>
      </c>
      <c r="B8" s="6" t="n">
        <v>284225</v>
      </c>
      <c r="C8" s="6" t="n">
        <v>650770</v>
      </c>
    </row>
    <row r="9">
      <c r="A9" s="4" t="inlineStr">
        <is>
          <t>Options exercisable at end of period (shares)</t>
        </is>
      </c>
      <c r="B9" s="6" t="n">
        <v>284255</v>
      </c>
    </row>
    <row r="10">
      <c r="A10" s="3" t="inlineStr">
        <is>
          <t>Share-based Compensation Arrangement by Share-based Payment Award, Options, Outstanding, Weighted Average Exercise Price [Abstract]</t>
        </is>
      </c>
    </row>
    <row r="11">
      <c r="A11" s="4" t="inlineStr">
        <is>
          <t>Weighted Average Exercise Price, Outstanding, Balance (in usd per share)</t>
        </is>
      </c>
      <c r="B11" s="7" t="n">
        <v>15.78</v>
      </c>
    </row>
    <row r="12">
      <c r="A12" s="4" t="inlineStr">
        <is>
          <t>Weighted Average Exercise Price, Granted (in usd per share)</t>
        </is>
      </c>
      <c r="B12" s="6" t="n">
        <v>0</v>
      </c>
    </row>
    <row r="13">
      <c r="A13" s="4" t="inlineStr">
        <is>
          <t>Weighted Average Exercise Price, Exercised (in usd per share)</t>
        </is>
      </c>
      <c r="B13" s="9" t="n">
        <v>15.93</v>
      </c>
    </row>
    <row r="14">
      <c r="A14" s="4" t="inlineStr">
        <is>
          <t>Weighted Average Exercise Price, Forfeited (in usd per share)</t>
        </is>
      </c>
      <c r="B14" s="6" t="n">
        <v>0</v>
      </c>
    </row>
    <row r="15">
      <c r="A15" s="4" t="inlineStr">
        <is>
          <t>Weighted Average Exercise Price, Outstanding, Balance (in usd per share)</t>
        </is>
      </c>
      <c r="B15" s="9" t="n">
        <v>15.58</v>
      </c>
      <c r="C15" s="7" t="n">
        <v>15.78</v>
      </c>
    </row>
    <row r="16">
      <c r="A16" s="4" t="inlineStr">
        <is>
          <t>Weighted Average Exercise Price, Options exercisable at end of period (in usd per share)</t>
        </is>
      </c>
      <c r="B16" s="7" t="n">
        <v>15.58</v>
      </c>
    </row>
    <row r="17">
      <c r="A17" s="3" t="inlineStr">
        <is>
          <t>Share-based Compensation Arrangement by Share-based Payment Award, Options, Additional Disclosures [Abstract]</t>
        </is>
      </c>
    </row>
    <row r="18">
      <c r="A18" s="4" t="inlineStr">
        <is>
          <t>Weighted Average Remaining Contractual Life, Outstanding</t>
        </is>
      </c>
      <c r="B18" s="4" t="inlineStr">
        <is>
          <t>1 year 7 months 6 days</t>
        </is>
      </c>
      <c r="C18" s="4" t="inlineStr">
        <is>
          <t>2 years 6 months</t>
        </is>
      </c>
    </row>
    <row r="19">
      <c r="A19" s="4" t="inlineStr">
        <is>
          <t>Weighted Average Remaining Contractual Life, Options Exercisable at End of Period</t>
        </is>
      </c>
      <c r="B19" s="4" t="inlineStr">
        <is>
          <t>1 year 7 months 6 days</t>
        </is>
      </c>
    </row>
    <row r="20">
      <c r="A20" s="4" t="inlineStr">
        <is>
          <t>Aggregate Intrinsic Value, Outstanding, Balance</t>
        </is>
      </c>
      <c r="B20" s="5" t="n">
        <v>3430</v>
      </c>
      <c r="C20" s="5" t="n">
        <v>1155</v>
      </c>
    </row>
    <row r="21">
      <c r="A21" s="4" t="inlineStr">
        <is>
          <t>Aggregate Intrinsic Value, Outstanding, Options Exercisable at End of Period</t>
        </is>
      </c>
      <c r="B21" s="5" t="n">
        <v>34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Summary of Restricted Stock Units (Details) - USD ($) $ / shares in Units, $ in Thousands</t>
        </is>
      </c>
      <c r="B1" s="2" t="inlineStr">
        <is>
          <t>Nov. 08, 2021</t>
        </is>
      </c>
      <c r="C1" s="2" t="inlineStr">
        <is>
          <t>Oct. 25, 2021</t>
        </is>
      </c>
      <c r="D1" s="2" t="inlineStr">
        <is>
          <t>Apr. 26, 2021</t>
        </is>
      </c>
      <c r="E1" s="2" t="inlineStr">
        <is>
          <t>Feb. 22, 2021</t>
        </is>
      </c>
      <c r="F1" s="2" t="inlineStr">
        <is>
          <t>Jul. 28, 2020</t>
        </is>
      </c>
      <c r="G1" s="2" t="inlineStr">
        <is>
          <t>Feb. 20, 2020</t>
        </is>
      </c>
      <c r="H1" s="2" t="inlineStr">
        <is>
          <t>Dec. 31, 2021</t>
        </is>
      </c>
      <c r="I1" s="2" t="inlineStr">
        <is>
          <t>Dec. 31, 2020</t>
        </is>
      </c>
    </row>
    <row r="2">
      <c r="A2" s="3" t="inlineStr">
        <is>
          <t>Restricted Stock Units</t>
        </is>
      </c>
    </row>
    <row r="3">
      <c r="A3" s="4" t="inlineStr">
        <is>
          <t>Granted (shares)</t>
        </is>
      </c>
      <c r="E3" s="6" t="n">
        <v>669141</v>
      </c>
      <c r="G3" s="6" t="n">
        <v>547166</v>
      </c>
    </row>
    <row r="4">
      <c r="A4" s="4" t="inlineStr">
        <is>
          <t>Restricted stock units (RSUs)</t>
        </is>
      </c>
    </row>
    <row r="5">
      <c r="A5" s="3" t="inlineStr">
        <is>
          <t>Restricted Stock Units</t>
        </is>
      </c>
    </row>
    <row r="6">
      <c r="A6" s="4" t="inlineStr">
        <is>
          <t>Nonvested RSUs at beginning of period (shares)</t>
        </is>
      </c>
      <c r="H6" s="6" t="n">
        <v>2873655</v>
      </c>
    </row>
    <row r="7">
      <c r="A7" s="4" t="inlineStr">
        <is>
          <t>Granted (shares)</t>
        </is>
      </c>
      <c r="B7" s="6" t="n">
        <v>3275</v>
      </c>
      <c r="C7" s="6" t="n">
        <v>1655</v>
      </c>
      <c r="D7" s="6" t="n">
        <v>3190</v>
      </c>
      <c r="E7" s="6" t="n">
        <v>625000</v>
      </c>
      <c r="F7" s="6" t="n">
        <v>5632</v>
      </c>
      <c r="H7" s="6" t="n">
        <v>1568447</v>
      </c>
    </row>
    <row r="8">
      <c r="A8" s="4" t="inlineStr">
        <is>
          <t>Vested (shares)</t>
        </is>
      </c>
      <c r="H8" s="6" t="n">
        <v>-716879</v>
      </c>
    </row>
    <row r="9">
      <c r="A9" s="4" t="inlineStr">
        <is>
          <t>Forfeited (shares)</t>
        </is>
      </c>
      <c r="H9" s="6" t="n">
        <v>-380132</v>
      </c>
    </row>
    <row r="10">
      <c r="A10" s="4" t="inlineStr">
        <is>
          <t>Nonvested RSUs at end of period (shares)</t>
        </is>
      </c>
      <c r="H10" s="6" t="n">
        <v>3345091</v>
      </c>
    </row>
    <row r="11">
      <c r="A11" s="3" t="inlineStr">
        <is>
          <t>Weighted Average Grant Date Fair Value Per Share</t>
        </is>
      </c>
    </row>
    <row r="12">
      <c r="A12" s="4" t="inlineStr">
        <is>
          <t>Weighted average grant date fair value, beginning balance (in usd per share)</t>
        </is>
      </c>
      <c r="H12" s="7" t="n">
        <v>15.35</v>
      </c>
    </row>
    <row r="13">
      <c r="A13" s="4" t="inlineStr">
        <is>
          <t>Weighted Average Grant Date Fair Value, Granted (in dollars per share)</t>
        </is>
      </c>
      <c r="H13" s="9" t="n">
        <v>18.71</v>
      </c>
    </row>
    <row r="14">
      <c r="A14" s="4" t="inlineStr">
        <is>
          <t>Weighted Average Grant Date Fair Value, Vested (in usd per share)</t>
        </is>
      </c>
      <c r="H14" s="9" t="n">
        <v>15.26</v>
      </c>
    </row>
    <row r="15">
      <c r="A15" s="4" t="inlineStr">
        <is>
          <t>Weighted Average Grant Date Fair Value, Forfeited (in usd per share)</t>
        </is>
      </c>
      <c r="H15" s="9" t="n">
        <v>13.51</v>
      </c>
    </row>
    <row r="16">
      <c r="A16" s="4" t="inlineStr">
        <is>
          <t>Weighted Average Grant Date Fair Value, Ending Balance (in usd per share)</t>
        </is>
      </c>
      <c r="H16" s="7" t="n">
        <v>17.16</v>
      </c>
    </row>
    <row r="17">
      <c r="A17" s="3" t="inlineStr">
        <is>
          <t>Aggregate Intrinsic Value</t>
        </is>
      </c>
    </row>
    <row r="18">
      <c r="A18" s="4" t="inlineStr">
        <is>
          <t>Aggregate Intrinsic Value, Granted</t>
        </is>
      </c>
      <c r="H18" s="5" t="n">
        <v>0</v>
      </c>
    </row>
    <row r="19">
      <c r="A19" s="4" t="inlineStr">
        <is>
          <t>Aggregate Intrinsic Value</t>
        </is>
      </c>
      <c r="H19" s="5" t="n">
        <v>92492</v>
      </c>
      <c r="I19" s="5" t="n">
        <v>504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 Attributable to Income (Loss)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30700</v>
      </c>
      <c r="C4" s="5" t="n">
        <v>71906</v>
      </c>
      <c r="D4" s="5" t="n">
        <v>38782</v>
      </c>
    </row>
    <row r="5">
      <c r="A5" s="4" t="inlineStr">
        <is>
          <t>State</t>
        </is>
      </c>
      <c r="B5" s="6" t="n">
        <v>35266</v>
      </c>
      <c r="C5" s="6" t="n">
        <v>16886</v>
      </c>
      <c r="D5" s="6" t="n">
        <v>7253</v>
      </c>
    </row>
    <row r="6">
      <c r="A6" s="4" t="inlineStr">
        <is>
          <t>Total current taxes</t>
        </is>
      </c>
      <c r="B6" s="6" t="n">
        <v>165966</v>
      </c>
      <c r="C6" s="6" t="n">
        <v>88792</v>
      </c>
      <c r="D6" s="6" t="n">
        <v>46035</v>
      </c>
    </row>
    <row r="7">
      <c r="A7" s="3" t="inlineStr">
        <is>
          <t>Deferred:</t>
        </is>
      </c>
    </row>
    <row r="8">
      <c r="A8" s="4" t="inlineStr">
        <is>
          <t>Federal</t>
        </is>
      </c>
      <c r="B8" s="6" t="n">
        <v>-8771</v>
      </c>
      <c r="C8" s="6" t="n">
        <v>-1791</v>
      </c>
      <c r="D8" s="6" t="n">
        <v>9698</v>
      </c>
    </row>
    <row r="9">
      <c r="A9" s="4" t="inlineStr">
        <is>
          <t>State</t>
        </is>
      </c>
      <c r="B9" s="6" t="n">
        <v>-800</v>
      </c>
      <c r="C9" s="6" t="n">
        <v>4169</v>
      </c>
      <c r="D9" s="6" t="n">
        <v>8167</v>
      </c>
    </row>
    <row r="10">
      <c r="A10" s="4" t="inlineStr">
        <is>
          <t>Total deferred taxes</t>
        </is>
      </c>
      <c r="B10" s="6" t="n">
        <v>-9571</v>
      </c>
      <c r="C10" s="6" t="n">
        <v>2378</v>
      </c>
      <c r="D10" s="6" t="n">
        <v>17865</v>
      </c>
    </row>
    <row r="11">
      <c r="A11" s="4" t="inlineStr">
        <is>
          <t>Total income tax expense</t>
        </is>
      </c>
      <c r="B11" s="5" t="n">
        <v>156395</v>
      </c>
      <c r="C11" s="5" t="n">
        <v>91170</v>
      </c>
      <c r="D11" s="5" t="n">
        <v>63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Differs from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es at the U.S. federal statutory rate</t>
        </is>
      </c>
      <c r="B4" s="5" t="n">
        <v>131373</v>
      </c>
      <c r="C4" s="5" t="n">
        <v>78396</v>
      </c>
      <c r="D4" s="5" t="n">
        <v>56935</v>
      </c>
    </row>
    <row r="5">
      <c r="A5" s="4" t="inlineStr">
        <is>
          <t>State income taxes, net of federal tax impact</t>
        </is>
      </c>
      <c r="B5" s="6" t="n">
        <v>27234</v>
      </c>
      <c r="C5" s="6" t="n">
        <v>16253</v>
      </c>
      <c r="D5" s="6" t="n">
        <v>10221</v>
      </c>
    </row>
    <row r="6">
      <c r="A6" s="4" t="inlineStr">
        <is>
          <t>Non-deductible transaction costs</t>
        </is>
      </c>
      <c r="B6" s="6" t="n">
        <v>136</v>
      </c>
      <c r="C6" s="6" t="n">
        <v>120</v>
      </c>
      <c r="D6" s="6" t="n">
        <v>145</v>
      </c>
    </row>
    <row r="7">
      <c r="A7" s="4" t="inlineStr">
        <is>
          <t>Change in valuation allowance</t>
        </is>
      </c>
      <c r="B7" s="6" t="n">
        <v>0</v>
      </c>
      <c r="C7" s="6" t="n">
        <v>0</v>
      </c>
      <c r="D7" s="6" t="n">
        <v>-3</v>
      </c>
    </row>
    <row r="8">
      <c r="A8" s="4" t="inlineStr">
        <is>
          <t>Federal energy credits</t>
        </is>
      </c>
      <c r="B8" s="6" t="n">
        <v>-5429</v>
      </c>
      <c r="C8" s="6" t="n">
        <v>-5810</v>
      </c>
      <c r="D8" s="6" t="n">
        <v>-6873</v>
      </c>
    </row>
    <row r="9">
      <c r="A9" s="4" t="inlineStr">
        <is>
          <t>Other, net</t>
        </is>
      </c>
      <c r="B9" s="6" t="n">
        <v>3081</v>
      </c>
      <c r="C9" s="6" t="n">
        <v>2211</v>
      </c>
      <c r="D9" s="6" t="n">
        <v>3475</v>
      </c>
    </row>
    <row r="10">
      <c r="A10" s="4" t="inlineStr">
        <is>
          <t>Total income tax expense</t>
        </is>
      </c>
      <c r="B10" s="5" t="n">
        <v>156395</v>
      </c>
      <c r="C10" s="5" t="n">
        <v>91170</v>
      </c>
      <c r="D10" s="5" t="n">
        <v>63900</v>
      </c>
    </row>
    <row r="11">
      <c r="A11" s="4" t="inlineStr">
        <is>
          <t>Effective income tax rate</t>
        </is>
      </c>
      <c r="B11" s="4" t="inlineStr">
        <is>
          <t>25.00%</t>
        </is>
      </c>
      <c r="C11" s="4" t="inlineStr">
        <is>
          <t>24.40%</t>
        </is>
      </c>
      <c r="D11" s="4" t="inlineStr">
        <is>
          <t>23.6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1</t>
        </is>
      </c>
      <c r="C1" s="2" t="inlineStr">
        <is>
          <t>Dec. 31, 2020</t>
        </is>
      </c>
    </row>
    <row r="2">
      <c r="A2" s="3" t="inlineStr">
        <is>
          <t>Deferred tax assets:</t>
        </is>
      </c>
    </row>
    <row r="3">
      <c r="A3" s="4" t="inlineStr">
        <is>
          <t>Impairment and other valuation reserves</t>
        </is>
      </c>
      <c r="B3" s="5" t="n">
        <v>30756</v>
      </c>
      <c r="C3" s="5" t="n">
        <v>30160</v>
      </c>
    </row>
    <row r="4">
      <c r="A4" s="4" t="inlineStr">
        <is>
          <t>Incentive compensation</t>
        </is>
      </c>
      <c r="B4" s="6" t="n">
        <v>10512</v>
      </c>
      <c r="C4" s="6" t="n">
        <v>8259</v>
      </c>
    </row>
    <row r="5">
      <c r="A5" s="4" t="inlineStr">
        <is>
          <t>Indirect costs capitalized</t>
        </is>
      </c>
      <c r="B5" s="6" t="n">
        <v>15793</v>
      </c>
      <c r="C5" s="6" t="n">
        <v>16971</v>
      </c>
    </row>
    <row r="6">
      <c r="A6" s="4" t="inlineStr">
        <is>
          <t>Operating lease liability</t>
        </is>
      </c>
      <c r="B6" s="6" t="n">
        <v>19283</v>
      </c>
      <c r="C6" s="6" t="n">
        <v>13350</v>
      </c>
    </row>
    <row r="7">
      <c r="A7" s="4" t="inlineStr">
        <is>
          <t>Net operating loss carryforwards (state)</t>
        </is>
      </c>
      <c r="B7" s="6" t="n">
        <v>12218</v>
      </c>
      <c r="C7" s="6" t="n">
        <v>12218</v>
      </c>
    </row>
    <row r="8">
      <c r="A8" s="4" t="inlineStr">
        <is>
          <t>State taxes</t>
        </is>
      </c>
      <c r="B8" s="6" t="n">
        <v>7531</v>
      </c>
      <c r="C8" s="6" t="n">
        <v>3636</v>
      </c>
    </row>
    <row r="9">
      <c r="A9" s="4" t="inlineStr">
        <is>
          <t>Other costs and expenses</t>
        </is>
      </c>
      <c r="B9" s="6" t="n">
        <v>11341</v>
      </c>
      <c r="C9" s="6" t="n">
        <v>7377</v>
      </c>
    </row>
    <row r="10">
      <c r="A10" s="4" t="inlineStr">
        <is>
          <t>Gross deferred tax assets</t>
        </is>
      </c>
      <c r="B10" s="6" t="n">
        <v>107434</v>
      </c>
      <c r="C10" s="6" t="n">
        <v>91971</v>
      </c>
    </row>
    <row r="11">
      <c r="A11" s="4" t="inlineStr">
        <is>
          <t>Valuation allowance</t>
        </is>
      </c>
      <c r="B11" s="6" t="n">
        <v>-3406</v>
      </c>
      <c r="C11" s="6" t="n">
        <v>-3422</v>
      </c>
    </row>
    <row r="12">
      <c r="A12" s="4" t="inlineStr">
        <is>
          <t>Deferred tax assets, net of valuation allowance</t>
        </is>
      </c>
      <c r="B12" s="6" t="n">
        <v>104028</v>
      </c>
      <c r="C12" s="6" t="n">
        <v>88549</v>
      </c>
    </row>
    <row r="13">
      <c r="A13" s="3" t="inlineStr">
        <is>
          <t>Deferred tax liabilities:</t>
        </is>
      </c>
    </row>
    <row r="14">
      <c r="A14" s="4" t="inlineStr">
        <is>
          <t>Interest capitalized</t>
        </is>
      </c>
      <c r="B14" s="6" t="n">
        <v>-7148</v>
      </c>
      <c r="C14" s="6" t="n">
        <v>-6976</v>
      </c>
    </row>
    <row r="15">
      <c r="A15" s="4" t="inlineStr">
        <is>
          <t>Basis difference in inventory</t>
        </is>
      </c>
      <c r="B15" s="6" t="n">
        <v>-5735</v>
      </c>
      <c r="C15" s="6" t="n">
        <v>-6198</v>
      </c>
    </row>
    <row r="16">
      <c r="A16" s="4" t="inlineStr">
        <is>
          <t>Fixed assets</t>
        </is>
      </c>
      <c r="B16" s="6" t="n">
        <v>-10529</v>
      </c>
      <c r="C16" s="6" t="n">
        <v>-9964</v>
      </c>
    </row>
    <row r="17">
      <c r="A17" s="4" t="inlineStr">
        <is>
          <t>Intangibles</t>
        </is>
      </c>
      <c r="B17" s="6" t="n">
        <v>-4209</v>
      </c>
      <c r="C17" s="6" t="n">
        <v>-4687</v>
      </c>
    </row>
    <row r="18">
      <c r="A18" s="4" t="inlineStr">
        <is>
          <t>Operating lease asset</t>
        </is>
      </c>
      <c r="B18" s="6" t="n">
        <v>-18315</v>
      </c>
      <c r="C18" s="6" t="n">
        <v>-12139</v>
      </c>
    </row>
    <row r="19">
      <c r="A19" s="4" t="inlineStr">
        <is>
          <t>Deferred financing costs</t>
        </is>
      </c>
      <c r="B19" s="6" t="n">
        <v>-586</v>
      </c>
      <c r="C19" s="6" t="n">
        <v>-687</v>
      </c>
    </row>
    <row r="20">
      <c r="A20" s="4" t="inlineStr">
        <is>
          <t>Other</t>
        </is>
      </c>
      <c r="B20" s="6" t="n">
        <v>-410</v>
      </c>
      <c r="C20" s="6" t="n">
        <v>-373</v>
      </c>
    </row>
    <row r="21">
      <c r="A21" s="4" t="inlineStr">
        <is>
          <t>Deferred tax liabilities</t>
        </is>
      </c>
      <c r="B21" s="6" t="n">
        <v>-46932</v>
      </c>
      <c r="C21" s="6" t="n">
        <v>-41024</v>
      </c>
    </row>
    <row r="22">
      <c r="A22" s="4" t="inlineStr">
        <is>
          <t>Net deferred tax assets</t>
        </is>
      </c>
      <c r="B22" s="5" t="n">
        <v>57096</v>
      </c>
      <c r="C22" s="5" t="n">
        <v>47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1</t>
        </is>
      </c>
      <c r="C1" s="2" t="inlineStr">
        <is>
          <t>Dec. 31, 2020</t>
        </is>
      </c>
    </row>
    <row r="2">
      <c r="A2" s="3" t="inlineStr">
        <is>
          <t>Income Tax Contingency [Line Items]</t>
        </is>
      </c>
    </row>
    <row r="3">
      <c r="A3" s="4" t="inlineStr">
        <is>
          <t>Valuation allowance related to deferred tax assets</t>
        </is>
      </c>
      <c r="B3" s="5" t="n">
        <v>3406</v>
      </c>
      <c r="C3" s="5" t="n">
        <v>3422</v>
      </c>
    </row>
    <row r="4">
      <c r="A4" s="4" t="inlineStr">
        <is>
          <t>State and local jurisdiction</t>
        </is>
      </c>
    </row>
    <row r="5">
      <c r="A5" s="3" t="inlineStr">
        <is>
          <t>Income Tax Contingency [Line Items]</t>
        </is>
      </c>
    </row>
    <row r="6">
      <c r="A6" s="4" t="inlineStr">
        <is>
          <t>Net operating loss carryforward</t>
        </is>
      </c>
      <c r="B6" s="6" t="n">
        <v>171800</v>
      </c>
    </row>
    <row r="7">
      <c r="A7" s="4" t="inlineStr">
        <is>
          <t>Valuation allowance related to deferred tax assets</t>
        </is>
      </c>
      <c r="B7" s="5" t="n">
        <v>3400</v>
      </c>
      <c r="C7" s="5" t="n">
        <v>3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Balance at beginning of year</t>
        </is>
      </c>
      <c r="B4" s="5" t="n">
        <v>0</v>
      </c>
      <c r="C4" s="5" t="n">
        <v>507</v>
      </c>
      <c r="D4" s="5" t="n">
        <v>1014</v>
      </c>
    </row>
    <row r="5">
      <c r="A5" s="4" t="inlineStr">
        <is>
          <t>Decrease related to prior year tax positions</t>
        </is>
      </c>
      <c r="B5" s="6" t="n">
        <v>0</v>
      </c>
      <c r="C5" s="6" t="n">
        <v>-507</v>
      </c>
      <c r="D5" s="6" t="n">
        <v>-507</v>
      </c>
    </row>
    <row r="6">
      <c r="A6" s="4" t="inlineStr">
        <is>
          <t>Balance at end of year</t>
        </is>
      </c>
      <c r="B6" s="5" t="n">
        <v>0</v>
      </c>
      <c r="C6" s="5" t="n">
        <v>0</v>
      </c>
      <c r="D6" s="5" t="n">
        <v>5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lated party transactions</t>
        </is>
      </c>
      <c r="B4" s="5" t="n">
        <v>0</v>
      </c>
      <c r="C4" s="5" t="n">
        <v>0</v>
      </c>
      <c r="D4"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to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Interest paid (capitalized), net</t>
        </is>
      </c>
      <c r="C4" s="5" t="n">
        <v>2675</v>
      </c>
    </row>
    <row r="5">
      <c r="A5" s="4" t="inlineStr">
        <is>
          <t>Interest paid (capitalized), net</t>
        </is>
      </c>
      <c r="B5" s="5" t="n">
        <v>-10616</v>
      </c>
      <c r="D5" s="5" t="n">
        <v>-5660</v>
      </c>
    </row>
    <row r="6">
      <c r="A6" s="4" t="inlineStr">
        <is>
          <t>Income taxes</t>
        </is>
      </c>
      <c r="B6" s="6" t="n">
        <v>144508</v>
      </c>
      <c r="C6" s="6" t="n">
        <v>72256</v>
      </c>
      <c r="D6" s="6" t="n">
        <v>154730</v>
      </c>
    </row>
    <row r="7">
      <c r="A7" s="3" t="inlineStr">
        <is>
          <t>Supplemental disclosures of noncash activities:</t>
        </is>
      </c>
    </row>
    <row r="8">
      <c r="A8" s="4" t="inlineStr">
        <is>
          <t>Amortization of senior note discount capitalized to real estate    inventory</t>
        </is>
      </c>
      <c r="B8" s="6" t="n">
        <v>935</v>
      </c>
      <c r="C8" s="6" t="n">
        <v>1025</v>
      </c>
      <c r="D8" s="6" t="n">
        <v>1570</v>
      </c>
    </row>
    <row r="9">
      <c r="A9" s="4" t="inlineStr">
        <is>
          <t>Amortization of deferred loan costs capitalized to real estate    inventory</t>
        </is>
      </c>
      <c r="B9" s="5" t="n">
        <v>3494</v>
      </c>
      <c r="C9" s="5" t="n">
        <v>3600</v>
      </c>
      <c r="D9" s="5" t="n">
        <v>41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 xml:space="preserve">Organization and Summary of Significant Accounting Policies Organization Effective January 15, 2021, the Company changed its corporate name from “TRI Pointe Group, Inc.” to “Tri Pointe Homes, Inc.” As part of this name change, the Company consolidated its six regional homebuilding brands into one unified name—Tri Pointe Homes. For further details on the impact to our reporting segments, see Note 2, Segment Information. Tri Pointe is engaged in the design, construction and sale of innovative single-family attached and detached homes across ten states, including Arizona, California, Colorado, Maryland, Nevada, North Carolina, South Carolina, Texas, Virginia and Washington, and the District of Columbia. Basis of Presentation The accompanying financial statements have been prepared in accordance with U.S. generally accepted accounting principles (“GAAP”) as contained within the Financial Accounting Standards Board (“FASB”) Accounting Standards Codification (“ASC”). The consolidated financial statements include the accounts of the Company, its wholly owned subsidiaries as well as other entities in which the Company has a controlling interest and variable interest entities (“VIEs”) in which the Company is the primary beneficiary. The noncontrolling interests as of December 31, 2021 and 2020 represent the outside owners’ interests in the Company’s consolidated entities and the net equity of the VIE owners. All significant intercompany accounts have been eliminated upon consolidation. Unless the co ntext otherwise requires, the terms “Tri Pointe”, “the Company”, “we”, “us” or “our” used herein refer to Tri Pointe Homes, Inc., a Delaware corporation, and its consolida ted subsidiaries. Reclassifications Certain amounts for prior years have been reclassified to conform to the current period present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Subsequent Events We evaluated subsequent events up until our consolidated financial statements were filed with the Securities and Exchange Commission. Cash and Cash Equivalents and Concentration of Credit Risk We define cash and cash equivalents as cash on hand, demand deposits with financial institutions, and short-term liquid investments with a maturity date of less than three months from the date of acquisition.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Disaggregation of Revenues We generate revenues from a mix of homebuilding operations and financial services operations. Due to the nature of our revenue generating activities, the disaggregated revenue reported on our consolidated statement of operations, in conjunction with the revenues reported in our segment disclosure, is deemed sufficient to report revenue from contracts with customers in accordance with the disaggregation disclosure requirements of Accounting Standards Update 2014-09, Revenue from Contracts with Customers (Codified as “ASC 606”) . We report total revenues in Note 2, Segment Information , which is fully comprised of our revenues from contracts with customers. While the total homebuilding revenues by segment include a mix of home sales revenue, land and lot sales revenue and other operations revenue, all material revenue amounts outside of home sales revenue are attributed to their respective homebuilding segments in the discussion below. Our consideration of disaggregated revenue consisted of a variety of facts and circumstances pertaining to our contracts with customers. These considerations included the nature, amounts, timing and other characteristics and economic factors present within each revenue line item appearing on our consolidated statement of operations. See below for further commentary regarding each of our revenue streams from contracts with customers.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 the West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the Carolinas and Colorado and both title examinations and escrow services for our homebuyers in Arizona, Texas, Maryland, Nevada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 Real Estate Inventories and Cost of Sales Real estate inventories consist of land, land under development, homes under construction, completed homes and model homes and are stated at cost, net of impairment losses. We capitalize direct carrying costs, including interest, property taxes and related development costs to inventories. Field construction supervision and related direct overhead are also included in the capitalized cost of inventories. Direct construction costs are specifically identified and allocated to homes while other common costs, such as land, land improvements and carrying costs, are allocated to homes within a community based upon their anticipated relative sales or fair value. In accordance with ASC Topic 835, Interest (“ASC 835”), homebuilding interest capitalized as a cost of inventories owned is included in costs of sales as related units or lots are sold. To the extent our debt exceeds our qualified assets as defined in ASC 835, we expense a portion of the interest incurred. Qualified assets represent projects that are actively under development. Homebuilding cost of sales is recognized at the same time revenue is recognized and is recorded based upon total estimated costs to be allocated to each home within a community. Any changes to the estimated costs are allocated to the remaining undelivered lots and homes within their respective community. The estimation and allocation of these costs require a substantial degree of judgment by management. In determining the allocation of costs to a particular land parcel or individual home, we rely on project budgets that are based on a variety of assumptions, including assumptions about construction schedules and future costs to be incurred. It is common that actual results differ from budgeted amounts for various reasons, including construction delays, increases in costs that have not been committed or unforeseen issues encountered during construction that fall outside the scope of existing contracts, or costs that come in less than originally anticipated. While the actual results for a particular construction project are accurately reported over time, a variance between the budget and actual costs could result in the understatement or overstatement of costs and have a related impact on gross margins between reporting periods. To reduce the potential for such variances, we have procedures that have been applied on a consistent basis, including assessing and revising project budgets on a periodic basis, obtaining commitments from subcontractors and vendors for future costs to be incurred and utilizing the most recent information available to estimate costs. If there are indicators of impairment, we perform a detailed budget and cash flow review of our real estate assets to determine whether the estimated remaining undiscounted future cash flows of the community are more or less than the asset’s carrying value. If the undiscounted cash flows are more than the asset’s carrying value, no impairment adjustment is required. However, if the undiscounted cash flows are less than the asset’s carrying value, the asset is deemed impaired and is written down to fair value. These impairment evaluations require us to make estimates and assumptions regarding future conditions, including timing and amounts of development costs and sales prices of real estate assets, to determine if expected future undiscounted cash flows will be sufficient to recover the asset’s carrying value. When estimating undiscounted cash flows of a community, we make various assumptions, including: (i) expected sales prices, including the number of homes available,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monthly sales absorption rates has a direct impact on the estimated per unit sales price of a home and the level of time sensitive costs (such as indirect construction, overhead and carrying costs). Depending on the underlying objective of the community, assumptions could have a significant impact on the projected cash flow analysis. For example, if our objective is to preserve operating margins, our cash flow analysis will be different than if the objective is to increase sales. These o bjectives may vary significantly from community to community and over time. We perform a quarterly review for indicators of impairment. If assets are considered impaired, the impairment charge is determined by the amount the asset’s carrying value exceeds its fair value. Fair value is determined based on estimated future cash flows discounted for inherent risks associated with real estate assets. These discounted cash flows are impacted by expected risk based on estimated land development, construction and delivery timelines; market risk of price erosion; uncertainty of development or construction cost increases; and other risks specific to the asset or market conditions where the asset is located when assessment is made. These factors are specific to each community and may vary among communities. For the years ended December 31, 2021, 2020 and 2019, we recorded real estate inventory impairment charges of $19.6 million, $1.5 million and $10.1 million, respectively. Warranty Reserves In the normal course of business, we incur warranty-related costs associated with homes that have been delivered to homebuyers. Estimated future direct warranty costs are accrued and charged to cost of sales in the period when the related home sales revenues are recognized while indirect warranty overhead salaries and related costs are charged to cost of sales in the period incurred. Factors that affect the warranty accruals include the number of homes delivered, historical and anticipated rates of warranty claims and cost per claim. Our primary assumption in estimating the amounts we accrue for warranty costs is that historical claims experience is a strong indicator of future claims experience. In addition, we maintain commercial general liability insurance designed to protect us against a portion of our risk of loss from warranty and construction-related claims, subject to self-insured retentions. We also generally require our subcontractors and design professionals to indemnify us for liabilities arising from their work, subject to various limitations. However, such indemnity is significantly limited with respect to subcontractors that are added to our commercial general liability insurance policy. Our warranty reserve is based on actuarial analysis that uses our historical claim and expense data, as well as industry data to estimate these overall costs. Key assumptions used in developing these estimates include weighting of industry data,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 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and comparable self-insurance retentions, that we will not be liable for damages, cost of repairs, and/or the expense of litigation surrounding possible construction defects, soil subsidence or building related claims, that claims will not exceed our insurance coverage limit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Investments in Unconsolidated Entities We have investments in unconsolidated entities over which we have significant influence that we account for using the equity method with taxes provided on undistributed earnings. We record earnings and accrue taxes in the period that the earnings are recorded by our affiliates. Under the equity method, our share of the unconsolidated entities’ earnings or loss is included in equity in income (loss) of unconsolidated entities in the accompanying consolidated statements of operations. We evaluate our investments in unconsolidated entities for impairment when events and circumstances indicate that the carrying value of the investment has been impaired beyond a temporary period of time. Variable Interest Entities The Company accounts for variable interest entities in accordance with ASC Topic 810, Consolidation (“ASC 810”). Under ASC 810, a VIE is created when: (a) the equity investment at risk in the entity is not sufficient to permit the entity to finance its activities without additional subordinated financial support provided by other parties, including the equity holders; (b) the entity’s equity holders as a group (i) lack the direct or indirect ability to make decisions about the entity, (ii) are not obligated to absorb expected losses of the entity or (iii) do not have the right to receive expected residual returns of the entity; or (c) the entity’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a) the power to direct the activities of a VIE that most significantly impact the entity’s economic performance and (b) the obligation to absorb the expected losses of the entity or right to receive benefits from the entity that could be potentially significant to the VIE is considered the primary beneficiary and must consolidate the VIE. Under ASC 810, a deposit paid to an entity is deemed to be a variable interest that will absorb some or all of the entity’s expected losses if they occur. Our land purchase and lot option deposits generally represent our maximum exposure to the land seller if we elect not to purchase the optioned property. Therefore, whenever we enter into a land option or purchase contract with an entity and make a deposit, a VIE may have been created. In accordance with ASC 810, we perform ongoing reassessments of whether we are the primary beneficiary of a VIE. In some instances, we may also expend funds for due diligence, development and construction activities with respect to optioned land prior to takedown. Such costs are classified as inventories owned, which we would have to write off should we not exercise the option Stock-Based Compensation We account for share-based awards in accordance with ASC Topic 718, Compensation-Stock Compensation (“ASC 718”). ASC 718 requires that the cost resulting from all share-based payment transactions be recognized in the financial statements. ASC 718 requires all entities to apply a fair-value-based measurement method in accounting for share-based payment transactions with employees. Share-based awards are expensed on a straight-line basis over the expected vesting period. Income Taxes We account for income taxes in accordance with ASC Topic 740, Income Taxes (“ASC 740”) .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Each quarter we assess our deferred tax assets to determine whether all or any portion of the assets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Due to uncertainties inherent in the estimation process, it is possible that actual results may vary from estimates. We classify any interest and penalties related to income taxes as part of income tax expense. Business Combinations We account for business combinations in accordance with ASC Topic 805, Business Combinations , if the assets acquired and liabilities assumed constitute a business. For acquired companies constituting a business, we recognize the identifiable assets acquired and liabilities assumed at their acquisition-date fair values and recognize any excess of total consideration paid over the fair value of the identifiable net assets as goodwill. Goodw ill and Other Intangible Assets In accordance with ASC Topic 350, Intangibles-Goodwill and Other , we evaluate goodwill and indefinite-lived intangible assets for impairment on an annual basis, or more frequently if events or changes in circumstances between annual tests indicate that it is more likely than not that the asset is impaired. We have performed our annual goodwill impairment evaluation as of October 1, 2021. For further details on goodwill, see Note 8, Goodwill and Other Intangible Assets. We performed a qualitative assessment to determine whether it is more likely than not that the fair value of our goodwill is less than its carrying amount for each of our homebuilding reporting segments. Upon completion of the October 2021 annual impairment assessment, we determined that no goodwill impairment was indicated. As of December 31, 2021, we are not aware of any significant indicators of impairment that exist for our goodwill that would require additional analysis. An impairment of our indefinite-lived intangible asset is based on a comparison of its fair value to book value, without consideration of any recoverability due to the indefinite nature of the asset. As of December 31, 2021, we believe that our indefinite-lived intangible asset continues to have an indefinite life and that its fair value exceeds its carrying value. For further details on our indefinite-lived intangible asset, see Note 8, Goodwill and Other Intangible Assets. Significant management judgment is required in the forecasts of future operating results that are used in our impairment evaluations. Our estimates are consistent with the plans and estimates that we use to manage our business. It is possible, however, that the plans may change and estimates used may prove to be inaccurate. If our actual results, or the plans and estimates used in future impairment analyses, are lower than the original estimates used to assess the recoverability of these assets, we could incur future impairment charges. Adoption of New Accounting Standards In December 2019, the FASB issued Accounting Standards Update (“ASU”)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W e operate two principal businesses: homebuilding and financial services. Effective January 15, 2021, we consolidated our six regional homebuilding brands into one unified name, Tri Pointe Homes, under which we continue to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In addition, our determination of reporting segments considered how our chief operating decision maker evaluates operating performance and capital allocation. Based upon these factors and in consideration of the geographical layout of our homebuilding markets, we have identified three homebuilding reporting segments, and as a result of such change, beginning in the quarter ended March 31, 2021, our homebuilding segments are reported under the following hierarchy: West Region: Arizona, California, Nevada and Washington Central Region: Colorado and Texas East Region: District of Columbia, Maryland, North Carolina, South Carolina and Virginia Prior to the consolidation of our six regional homebuilding brands into one unified name, Tri Pointe Homes, our homebuilding operations were comprised of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the Carolinas; and Winchester Homes, consisting of operations in Maryland, Virginia and the District of Columbia. The realignment of our reporting segments did not have any impact on our historical consolidated results of operations and we have recast prior period segment information in this report to conform to the new segment reporting structure.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the homebuilding reporting segments. The reportable segments follow the same accounting policies used for our consolidated financial statements, a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Year Ended December 31, 2021 2020 2019 Revenues West $ 2,909,429 $ 2,392,897 $ 2,256,345 Central 671,199 549,331 570,180 East 390,161 309,082 252,496 Total homebuilding revenues 3,970,789 3,251,310 3,079,021 Financial services 11,446 9,137 3,994 Total $ 3,982,235 $ 3,260,447 $ 3,083,015 Income (loss) before taxes West $ 497,807 $ 318,753 $ 237,710 Central 73,310 29,247 17,533 East 34,352 9,690 5,421 Total homebuilding income before taxes 605,469 357,690 260,664 Financial services 20,193 15,687 10,423 Total $ 625,662 $ 373,377 $ 271,087 Total real estate inventories and total assets for each of our reportable segments, as of the date indicated, were as follows (in thousands): December 31, 2021 December 31, 2020 Real estate inventories West $ 2,242,314 $ 2,296,013 Central 543,097 386,204 East 269,332 227,925 Total $ 3,054,743 $ 2,910,142 Total assets (1) West $ 2,505,237 $ 2,556,961 Central 674,862 468,699 East 328,014 284,437 Corporate 781,265 672,536 Total homebuilding assets 4,289,378 3,982,633 Financial services 46,845 39,347 Total $ 4,336,223 $ 4,021,980 (1) Total assets as of December 31, 2021 and 2020 includes $139.3 million of goodwill, with $125.4 million included in the West segment, $8.3 million included in the Central segment and $5.6 million included in the East segment. Total Corporate assets as of December 31, 2021 and, 2020 includes our Tri Pointe Homes trade name. For further details on goodwill and our intangible assets, see Note 8, Goodwill and Other Intangible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13:54Z</dcterms:created>
  <dcterms:modified xmlns:dcterms="http://purl.org/dc/terms/" xmlns:xsi="http://www.w3.org/2001/XMLSchema-instance" xsi:type="dcterms:W3CDTF">2022-02-18T22:13:54Z</dcterms:modified>
</cp:coreProperties>
</file>